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ash" sheetId="10" state="visible" r:id="rId10"/>
    <sheet xmlns:r="http://schemas.openxmlformats.org/officeDocument/2006/relationships" name="Account Receivables,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 Net" sheetId="14" state="visible" r:id="rId14"/>
    <sheet xmlns:r="http://schemas.openxmlformats.org/officeDocument/2006/relationships" name="Accrued Expenses and Other Paya" sheetId="15" state="visible" r:id="rId15"/>
    <sheet xmlns:r="http://schemas.openxmlformats.org/officeDocument/2006/relationships" name="Income Taxes" sheetId="16" state="visible" r:id="rId16"/>
    <sheet xmlns:r="http://schemas.openxmlformats.org/officeDocument/2006/relationships" name="Related Party Balance and Trans" sheetId="17" state="visible" r:id="rId17"/>
    <sheet xmlns:r="http://schemas.openxmlformats.org/officeDocument/2006/relationships" name="Ordinary Share" sheetId="18" state="visible" r:id="rId18"/>
    <sheet xmlns:r="http://schemas.openxmlformats.org/officeDocument/2006/relationships" name="Earnings Per Share" sheetId="19" state="visible" r:id="rId19"/>
    <sheet xmlns:r="http://schemas.openxmlformats.org/officeDocument/2006/relationships" name="Concentration of Credit Risk"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Business Combination (Tables)" sheetId="25" state="visible" r:id="rId25"/>
    <sheet xmlns:r="http://schemas.openxmlformats.org/officeDocument/2006/relationships" name="Cash (Tables)" sheetId="26" state="visible" r:id="rId26"/>
    <sheet xmlns:r="http://schemas.openxmlformats.org/officeDocument/2006/relationships" name="Account Receivables, Net (Table"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Intangible Asset, Net (Tables)" sheetId="30" state="visible" r:id="rId30"/>
    <sheet xmlns:r="http://schemas.openxmlformats.org/officeDocument/2006/relationships" name="Accrued Expenses and Other Pa31" sheetId="31" state="visible" r:id="rId31"/>
    <sheet xmlns:r="http://schemas.openxmlformats.org/officeDocument/2006/relationships" name="Income Taxes (Tables)" sheetId="32" state="visible" r:id="rId32"/>
    <sheet xmlns:r="http://schemas.openxmlformats.org/officeDocument/2006/relationships" name="Related Party Balance and Tra33" sheetId="33" state="visible" r:id="rId33"/>
    <sheet xmlns:r="http://schemas.openxmlformats.org/officeDocument/2006/relationships" name="Earnings Per Share (Tables)" sheetId="34" state="visible" r:id="rId34"/>
    <sheet xmlns:r="http://schemas.openxmlformats.org/officeDocument/2006/relationships" name="Concentration of Credit Risk (T"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Business Combination (Details N" sheetId="38" state="visible" r:id="rId38"/>
    <sheet xmlns:r="http://schemas.openxmlformats.org/officeDocument/2006/relationships" name="Business Combination - Schedule" sheetId="39" state="visible" r:id="rId39"/>
    <sheet xmlns:r="http://schemas.openxmlformats.org/officeDocument/2006/relationships" name="Cash - Schedule of Cash (Detail" sheetId="40" state="visible" r:id="rId40"/>
    <sheet xmlns:r="http://schemas.openxmlformats.org/officeDocument/2006/relationships" name="Account Receivables, Net - Sche" sheetId="41" state="visible" r:id="rId41"/>
    <sheet xmlns:r="http://schemas.openxmlformats.org/officeDocument/2006/relationships" name="Other Current Assets - Schedule"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Intangible Asset, Net (Details " sheetId="45" state="visible" r:id="rId45"/>
    <sheet xmlns:r="http://schemas.openxmlformats.org/officeDocument/2006/relationships" name="Intangible Asset, Net - Schedul" sheetId="46" state="visible" r:id="rId46"/>
    <sheet xmlns:r="http://schemas.openxmlformats.org/officeDocument/2006/relationships" name="Intangible Asset, Net - Sched47" sheetId="47" state="visible" r:id="rId47"/>
    <sheet xmlns:r="http://schemas.openxmlformats.org/officeDocument/2006/relationships" name="Accrued Expenses and Other Pa48"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Related Party Balance and Tra53" sheetId="53" state="visible" r:id="rId53"/>
    <sheet xmlns:r="http://schemas.openxmlformats.org/officeDocument/2006/relationships" name="Ordinary Share (Details Narrati" sheetId="54" state="visible" r:id="rId54"/>
    <sheet xmlns:r="http://schemas.openxmlformats.org/officeDocument/2006/relationships" name="Earnings Per Share - Schedule o" sheetId="55" state="visible" r:id="rId55"/>
    <sheet xmlns:r="http://schemas.openxmlformats.org/officeDocument/2006/relationships" name="Concentration of Credit Risk - "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466">
  <si>
    <t>Document and Entity Information</t>
  </si>
  <si>
    <t>9 Months Ended</t>
  </si>
  <si>
    <t>Dec. 31, 2017</t>
  </si>
  <si>
    <t>Document And Entity Information</t>
  </si>
  <si>
    <t>Entity Registrant Name</t>
  </si>
  <si>
    <t>JMAX INTERNATIONAL Ltd</t>
  </si>
  <si>
    <t>Entity Central Index Key</t>
  </si>
  <si>
    <t>Document Type</t>
  </si>
  <si>
    <t>F-1/A</t>
  </si>
  <si>
    <t>Document Period End Date</t>
  </si>
  <si>
    <t>Dec. 31,
		2017</t>
  </si>
  <si>
    <t>Amendment Flag</t>
  </si>
  <si>
    <t>true</t>
  </si>
  <si>
    <t>Amendment Description</t>
  </si>
  <si>
    <t>Amendment No. 1</t>
  </si>
  <si>
    <t>Consolidated Balance Sheets - USD ($)</t>
  </si>
  <si>
    <t>Mar. 31, 2017</t>
  </si>
  <si>
    <t>Mar. 31, 2016</t>
  </si>
  <si>
    <t>Successor [Member]</t>
  </si>
  <si>
    <t>CURRENT ASSETS:</t>
  </si>
  <si>
    <t>Cash</t>
  </si>
  <si>
    <t>Accounts receivable, net</t>
  </si>
  <si>
    <t>Amount due from related parties</t>
  </si>
  <si>
    <t xml:space="preserve"> </t>
  </si>
  <si>
    <t>Inventory</t>
  </si>
  <si>
    <t>Other current assets</t>
  </si>
  <si>
    <t>Total current assets</t>
  </si>
  <si>
    <t>NON-CURRENT ASSETS:</t>
  </si>
  <si>
    <t>Property and equipment, net</t>
  </si>
  <si>
    <t>Intangible asset, net</t>
  </si>
  <si>
    <t>Goodwill</t>
  </si>
  <si>
    <t>Total non-current assets</t>
  </si>
  <si>
    <t>TOTAL ASSETS</t>
  </si>
  <si>
    <t>CURRENT LIABILITIES:</t>
  </si>
  <si>
    <t>Accounts payable</t>
  </si>
  <si>
    <t>Accrued expenses and other payables</t>
  </si>
  <si>
    <t>Advance from customers</t>
  </si>
  <si>
    <t>Income tax payable</t>
  </si>
  <si>
    <t>Amount due to director and other related parties</t>
  </si>
  <si>
    <t>Total current liabilities</t>
  </si>
  <si>
    <t>NON-CURRENT LIABILITIES:</t>
  </si>
  <si>
    <t>Deferred tax liability, net</t>
  </si>
  <si>
    <t>TOTAL LIABILITIES</t>
  </si>
  <si>
    <t>COMMITMENTS AND CONTINGENCIES</t>
  </si>
  <si>
    <t>STOCKHOLDERS' EQUITY:</t>
  </si>
  <si>
    <t>Common stock, $0.01 par value, 1,000,000,000 shares authorized, 623,600,000 and 400,000,000 shares issued and outstanding as of December 31, 2017 and March 31, 2017, respectively Common stock of predecessor, $1.00 par value, 1 shares authorized, 1 shares issued and outstanding as of March 31, 2016</t>
  </si>
  <si>
    <t>Additional paid-in capital</t>
  </si>
  <si>
    <t>Retained earnings</t>
  </si>
  <si>
    <t>Total stockholders' equity</t>
  </si>
  <si>
    <t>TOTAL LIABILITIES AND STOCKHOLDERS' EQUITY</t>
  </si>
  <si>
    <t>Predecessor [Member]</t>
  </si>
  <si>
    <t>Consolidated Balance Sheets (Parenthetical) - $ / shares</t>
  </si>
  <si>
    <t>Common stock, shares par value</t>
  </si>
  <si>
    <t>Common stock, shares authorized</t>
  </si>
  <si>
    <t>Common stock, shares issued</t>
  </si>
  <si>
    <t>Common stock, shares outstanding</t>
  </si>
  <si>
    <t>Consolidated Statements of Operations - USD ($)</t>
  </si>
  <si>
    <t>3 Months Ended</t>
  </si>
  <si>
    <t>12 Months Ended</t>
  </si>
  <si>
    <t>Jan. 10, 2017</t>
  </si>
  <si>
    <t>Dec. 31, 2016</t>
  </si>
  <si>
    <t>Revenue</t>
  </si>
  <si>
    <t>Revenue – related parties</t>
  </si>
  <si>
    <t>Cost of revenue</t>
  </si>
  <si>
    <t>Cost of revenue – related parties</t>
  </si>
  <si>
    <t>Gross Profit</t>
  </si>
  <si>
    <t>Operating expenses:</t>
  </si>
  <si>
    <t>General and administrative expenses</t>
  </si>
  <si>
    <t>Selling expenses</t>
  </si>
  <si>
    <t>Total operating expenses</t>
  </si>
  <si>
    <t>Income from operations</t>
  </si>
  <si>
    <t>Other expense and income</t>
  </si>
  <si>
    <t>Other (expense) income</t>
  </si>
  <si>
    <t>Income before income tax expense</t>
  </si>
  <si>
    <t>Provision for income tax expense</t>
  </si>
  <si>
    <t>Net income</t>
  </si>
  <si>
    <t>Weighted average number of common shares outstanding – basic and diluted</t>
  </si>
  <si>
    <t>Earnings per common share- basic and diluted</t>
  </si>
  <si>
    <t>Consolidated Statements of Changes in Stockholders’ Equity - USD ($)</t>
  </si>
  <si>
    <t>Common Stock [Member]</t>
  </si>
  <si>
    <t>Additional Paid-in Capital [Member]</t>
  </si>
  <si>
    <t>Retained Earnings [Member]</t>
  </si>
  <si>
    <t>Total Stockholders' Equity [Member]</t>
  </si>
  <si>
    <t>Balance (Predecessor [Member]) at Mar. 31, 2015</t>
  </si>
  <si>
    <t>Balance, shares (Predecessor [Member]) at Mar. 31, 2015</t>
  </si>
  <si>
    <t>Issued shares of common stock | Predecessor [Member]</t>
  </si>
  <si>
    <t>Issued shares of common stock, shares | Predecessor [Member]</t>
  </si>
  <si>
    <t>Stockholder contributions | Predecessor [Member]</t>
  </si>
  <si>
    <t>Net income loss | Predecessor [Member]</t>
  </si>
  <si>
    <t>Balance (Predecessor [Member]) at Mar. 31, 2016</t>
  </si>
  <si>
    <t>Balance, shares (Predecessor [Member]) at Mar. 31, 2016</t>
  </si>
  <si>
    <t>Issued shares of common stock | Successor [Member]</t>
  </si>
  <si>
    <t>Issued shares of common stock, shares | Successor [Member]</t>
  </si>
  <si>
    <t>Cancellation of Predecessor equity | Successor [Member]</t>
  </si>
  <si>
    <t>Cancellation of Predecessor equity, shares | Successor [Member]</t>
  </si>
  <si>
    <t>Net income loss | Successor [Member]</t>
  </si>
  <si>
    <t>Balance (Predecessor [Member]) at Jan. 11, 2017</t>
  </si>
  <si>
    <t>Balance (Successor [Member]) at Jan. 11, 2017</t>
  </si>
  <si>
    <t>Balance, shares (Predecessor [Member]) at Jan. 11, 2017</t>
  </si>
  <si>
    <t>Balance, shares (Successor [Member]) at Jan. 11, 2017</t>
  </si>
  <si>
    <t>Balance (Successor [Member]) at Mar. 31, 2017</t>
  </si>
  <si>
    <t>Balance, shares (Successor [Member]) at Mar. 31, 2017</t>
  </si>
  <si>
    <t>Balance (Successor [Member]) at Dec. 31, 2017</t>
  </si>
  <si>
    <t>Balance, shares (Successor [Member]) at Dec. 31, 2017</t>
  </si>
  <si>
    <t>Consolidated Statement of Cash Flows - USD ($)</t>
  </si>
  <si>
    <t>Cash flows from operating activities:</t>
  </si>
  <si>
    <t>Adjustments to reconcile net income to net cash (used in) provided by operating activities:</t>
  </si>
  <si>
    <t>Depreciation and amortization</t>
  </si>
  <si>
    <t>Deferred tax</t>
  </si>
  <si>
    <t>Change in current assets and liabilities:</t>
  </si>
  <si>
    <t>Accounts receivable</t>
  </si>
  <si>
    <t>Tax payable</t>
  </si>
  <si>
    <t>Net cash (used in) provided by operating activities</t>
  </si>
  <si>
    <t>Cash flows from investing activities:</t>
  </si>
  <si>
    <t>Purchases of property and equipment</t>
  </si>
  <si>
    <t>Acquisition of Grand World Pro Limited</t>
  </si>
  <si>
    <t>Cash acquired from acquisition of Grand World Pro Limited</t>
  </si>
  <si>
    <t>Net cash used in investing activities</t>
  </si>
  <si>
    <t>Cash flows provided by financing activities:</t>
  </si>
  <si>
    <t>Proceeds from issuances of shares</t>
  </si>
  <si>
    <t>Net increase (decrease) in cash</t>
  </si>
  <si>
    <t>Cash, beginning balance</t>
  </si>
  <si>
    <t>Cash, ending balance</t>
  </si>
  <si>
    <t>Supplemental cash flows information:</t>
  </si>
  <si>
    <t>Interest</t>
  </si>
  <si>
    <t>Income tax paid</t>
  </si>
  <si>
    <t>Organization and Description of Business</t>
  </si>
  <si>
    <t>Accounting Policies [Abstract]</t>
  </si>
  <si>
    <t>Note 1 - Organization and Description
of Business Jmax International Limited (“JMax”)
was incorporated under the law of the Cayman Islands with limited liability on September 8, 2016. The Company is a holding company
of its wholly-owned subsidiary, Grand World Pro Limited (“Grand World”). Grand World was incorporated under the law
of Hong Kong with limited liability on February 26, 2014. JMax and Grand World are hereinafter collectively referred to as the
“Company”. Grand World is a trading, logistics
and distribution company, which procures products and sells and distributes such products to marketing and distribution companies
with a market presence in approximately 30 different countries. Such products include premium healthcare related consumer products.
Currently, all the Company’s revenues are derived from Grand World operations. Predecessor and Successor Reporting As a result of the Business Combination,
the Company is the accounting acquirer and Grand World is the acquiree and accounting predecessor. The Company’s financial
statements for the year ended March 31, 2016 and for the nine months ended December 31, 2016 (unaudited) presented in this filing
reflect the historical operations of Grand World (labeled “Predecessor”). The Company’s financial statements
for the year ended March 31, 2017 presentation distinguishes the Company’s presentations into two distinct periods, the period
from April 1, 2016 to January 10, 2017 (labeled “Predecessor”) and the period from January 11, 2017, the acquisition
date, to March 31, 2017 and for the nine months ended December 31, 2017 (unaudited) (labeled “Successor”). The acquisition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3-Business Combination for a discussion of the estimated fair values of assets and liabilities recorded in connection with
the Company’s acquisition of Grand World. As a result of the application of the
acquisition method of accounting as of the effective time of the Business Combination, the accompanying Consolidated Financial
Statements include a black line division which indicates that the Predecessor and Successor reporting entities shown are presented
on a different basis and are, therefore, not comparable.</t>
  </si>
  <si>
    <t>Summary of Significant Accounting Policies</t>
  </si>
  <si>
    <t>Note 2 - Summary of Significant Accounting
Policies Principles of consolidation The consolidated financial statements
include the accounts of the Company and Grand World. Significant intercompany balances and transactions have been eliminated. The consolidated financial statements
have been prepared in accordance with accounting principles generally accepted in the United States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The most significant estimates and related assumptions include the
assessment of the allowance for doubtful receivables, and the assessment of the recoverability of the carrying amount of inventory.
Actual results could differ from those estimates. Cash Cash consist of cash on hand, bank deposits,
which are unrestricted as to withdrawal and use. 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stimate the allowance. Past due accounts generally written off against the allowance for bad debts only after all collection
attempts have been exhausted. Inventory Inventory consists primarily of finished
goods and is valued at the lower of the inventory’s cost (weighted average basis) or net realizable value. Management compares
the cost of inventory with its net realizable value and an adjustment is made to write down inventory to net realizable value,
if lower. Property and Equipment Property and equipment are carried at
cost less depreciation. Depreciation is provided principally on the straight-line method over the estimated useful lives of the
assets, which is 5 years for equipment. Maintenance and repair costs are charged
to expense as incurred. Significant improvements or betterments are capitalized and depreciated over the estimated life of the
asset. Intangibles Asset Intangible asset consists of distribution
channel and is amortized over its estimated useful lives, which is ten years.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generally performs the annual impairment testing on March 31. Fair Value Measurement The Company’s financial instruments
consist of cash, accounts receivable and accounts payable. The carrying amount of these financial instruments approximates fair
value due to the short term nature. 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advance from customers. The Company derives revenues from the
distribution and sale of products. The Company recognizes revenue from the sale of products when earned and collection is probable.
The Company experienced no material product returns and recorded no reserve for sales returns for each of the periods presented. Cost of sales Cost of sales consists of cost of products
purchased from manufacturers and distributors. Write-down of inventory to the lower of cost or net realizable value is also recorded
in the cost of sales. 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ose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did not accrue any liability,
interest or penalties related to uncertain tax positions in our provision for income taxes line of our consolidated statements
of operations for nine months ended December 31, 2017(Successor, unaudited ) and 2016 (Predecessor, unaudited ), period
January 11, 2017 through March 31, 2017(Successor), period April 1, 2016 through January 10, 2017(Predecessor), and year ended
March 31, 2016 (Predecessor), respectively. The Company does not expect that its assessment regarding unrecognized tax positions
will materially change over the next 12 months. The Company is not currently under examination by an income tax authority, nor
has been notified that an examination is contemplated. Recent Accounting Pronouncement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7, the Company made significant
progress toward its evaluation of the potential changes from adopting the new standard on its future financial reporting and disclosures.
The Company is evaluating the five-step model of the new standard to its revenue contracts.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April 1, 2018 using the modified-retrospective approach, in which case the cumulative effect of applying the standard
would be recognized at the date of initial application. The Company also estimates there will not be a material impact to the beginning
balance of retained earning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transition,
lessees and lessors are required to recognize and measure leases at the beginning of the earliest period presented using a modified
retrospective approach. The Company is currently assessing the impact that adopting this new accounting guidance will have on its
consolidated financial statements and disclosures.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Current GAAP
provides that excess tax benefits are recognized in additional paid-in capital whereas tax deficiencies are recognized either as
an offset to accumulated excess tax benefit, if any, or in the income statement. Excess tax benefits are not recognized until the
deduction reduces tax payable. Excess tax benefits must be separate from other income tax cash flows and classified as a financing
activity. Under this amendment, all excess tax benefits and tax deficiencies should be recognized as income tax expense or benefit
in the income statement. The tax effects of exercised or vested awards should be treated as discrete items in the reporting period
in which they incur. Excess tax benefits are recognized regardless of whether the benefit reduces taxes payable in the current
period and classified along with other income tax cash flows as an operating activity. The Company adopted this amendments in the
first quarter of fiscal year 2017. The Company hasn’t recognized excess tax benefits in additional paid-in capital or tax
deficiencies as an offset to accumulated excess tax benefit in the prior periods. No reclassification of excess tax benefits from
additional paid-in capital to retained earnings with in the equity section of the consolidated balance sheet as of January 1, 2017
was required. The Company elected to continue its method of forfeitures in determining its stock-based compensation expense throughout
the year. The adoption of this new guidance did not have a material impact on the Company’s consolidated financial statement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does not believe that this standard
has a significant impact on the presentation of its consolidated statement of cash flows. In October 2016, the FASB issued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For all other entities, the amendments are effective for fiscal years beginning after December 15, 2018, and interim reporting
periods within annual periods beginning after December 15, 2019. Earlier adoption is permitted. The amendments in this Update should
be applied using a retrospective transition method to each period presented. The Company does not expect the adoption of ASU No.
2016-16 will have a significant effect on its consolidated financial statement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The Company does not expect the adoption
of ASU No. 2016-18 will have a significant effect on its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e Company has adopted this guidance effective in the first quarter of 2018 on a prospective basis. This standard does not have
a material impact on the consolidated financial statements unless and until the Company plans an acquisition or deconsolidation
in the future. In January 2017, the FASB issued Accounting
Standards Update No. 2017-04, Intangibles-Goodwill and Other (Topic 350): Simplifying the Test for Goodwill Impairment. The amendment
removes Step 2 of a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ASU 2017-04 on its consolidated financial statements.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Recently issued ASUs by the FASB, except
for the ones mentioned above, and are not expected to have a significant impact on the Company’s consolidated results of
operations or financial position.</t>
  </si>
  <si>
    <t>Business Combination</t>
  </si>
  <si>
    <t>Business Combinations [Abstract]</t>
  </si>
  <si>
    <t xml:space="preserve">Note 3 - Business Combination On January 11, 2017, JMax purchased
100% equity interest in Grand World (the “Grand World Shares”), a trading, logistics and distribution company.
The purchase price paid by JMax for the Grand World Shares consisted of cash. The cash consideration paid was the aggregate amount
of $600,000 (the “Acquisition”). The purpose of the Acquisition was to acquire the Grand World’s market position. The Acquisition is accounted for under
the acquisition method of accounting for business combination, the total purchase price is allocated to tangible assets and intangible
assets acquired and liabilities assumed based on their estimated fair values on January 11, 2017 with the excess recorded as goodwill.
The carrying amount of accounts receivable approximates fair value due to the short-term nature, all the accounts receivable was
expected to be collected after the Acquisition. Goodwill represents the excess of the purchase price over the fair value of tangible
and identifiable intangible net assets from purchased of Grand World’s business and is not deductible for tax purposes. The
intangible asset is expected to be deductible for tax purposes over a period of 10 years. Acquisition related costs incurred were
immaterial. A summary of the final purchase price
allocation at fair value as of January 11, 2017 is as below:
Cash $ 85,742
Accounts receivable, net 89,650
Inventory 154,943
Prepaid expenses and other current assets 243,107
Property and equipment, net 11,578
Intangibles asset, net 320,000
Goodwill 16,999
Accrued expenses and other payables (15,216 )
Advance from customers (240,139 )
Income tax payable (13,864 )
Deferred tax liability (52,800 )
$ 600,000 </t>
  </si>
  <si>
    <t>Cash and Cash Equivalents [Abstract]</t>
  </si>
  <si>
    <t xml:space="preserve">Note 4 - Cash
Successor Predecessor
December 31, 2017 March 31, 2017 March 31, 2016
(Unaudited) (Audited) (Audited)
Cash on hand $ 13,987 $ - $ -
Cash at bank 6,597,234 4,821,869 248,912
$ 6,611,221 $ 4,821,869 $ 248,912 </t>
  </si>
  <si>
    <t>Account Receivables, Net</t>
  </si>
  <si>
    <t>Receivables [Abstract]</t>
  </si>
  <si>
    <t xml:space="preserve">Note 5 - Account Receivables, net
Successor Predecessor
December 31, 2017 March 31, 2017 March 31, 2016
(Unaudited) (Audited) (Audited)
Account receivables $ 848,580 $ 414,254 $ -
Less: allowance for doubtful accounts - - -
$ 848,580 $ 414,254 $ - </t>
  </si>
  <si>
    <t>Other Current Assets</t>
  </si>
  <si>
    <t>Deferred Costs, Capitalized, Prepaid, and Other Assets Disclosure [Abstract]</t>
  </si>
  <si>
    <t xml:space="preserve">Note 6 - Other Current Assets At December 31, 2017, March 31, 2017
and 2016, other current assets consisted of the following:
Successor Predecessor
December 31, 2017 March 31, 2017 March 31, 2016
(Unaudited) (Audited) (Audited)
Advance to suppliers $ 136,136 $ 65,385 $ 208,750
Other receivable 61,389 9,027 106
$ 197,525 $ 74,412 $ 208,856 </t>
  </si>
  <si>
    <t>Property and Equipment, Net</t>
  </si>
  <si>
    <t>Property, Plant and Equipment [Abstract]</t>
  </si>
  <si>
    <t>Note 7 - Property and Equipment,
net At December 31, 2017, March 31, 2017 and 2016, property and
equipment consisted of the following:
Successor Predecessor
December 31, 2017 March 31, 2017 March 31, 2016
(Unaudited) (Audited) (Audited)
Office furniture and fixtures $ 17,490 $ 11,977 $ -
Less: Accumulated Depreciation (2,939 ) (998 ) -
$ 14,551 $ 10,979 $ - Depreciation expense was $1,941 (unaudited)
and $399 (unaudited) for nine months ended December 31, 2017(Successor) and 2016(Predecessor), respectively. Depreciation expenses
was $599, $399 and $nil, for period January 11, 2017 through March 31, 2017(Successor), and period April 1, 2016 through January
10, 2017 (Predecessor), and year ended March 31, 2016 (Predecessor), respectively.</t>
  </si>
  <si>
    <t>Intangible Asset, Net</t>
  </si>
  <si>
    <t>Goodwill and Intangible Assets Disclosure [Abstract]</t>
  </si>
  <si>
    <t>Note 8 – Intangible Asset,
net At December 31, 2017, March 31, 2017 and 2016, intangible
assets consisted of the following:
Successor Predecessor
December 31, 2017 March 31, 2017 March 31, 2016
(Unaudited) (Audited) (Audited)
Distribution Channel $ 320,000 $ 320,000 $ -
Less: Accumulated Amortization (32,000 ) (8,000 ) -
$ 288,000 $ 312,000 $ -
Weighted Average Amortization Period (Years) March 31, 2016 (Predecessor) Acquisitions Impairment Charges March 31, 2017 (Successor) Acquisitions Impairment Charges December 31, 2017 (Successor)
(Audited) (Unaudited)
Distribution Channel 10 $ - 320,000 - 320,000 - - 320,000
Amortization expense was $24,000 (unaudited),
$nil (unaudited) for nine months ended December 31, 2017(Successor) and 2016 (Predecessor), respectively. Amortization expense
was $8,000, $nil and $nil for the period from January 11, 2017 through March 31, 2017 (Successor), the period from April 1, 2016
through January 10, 2017 (Predecessor), and the year ended March 31, 2016 (Predecessor), respectively. Amortization expense is
$32,000 for each of the next 5 years.</t>
  </si>
  <si>
    <t>Accrued Expenses and Other Payables</t>
  </si>
  <si>
    <t>Payables and Accruals [Abstract]</t>
  </si>
  <si>
    <t xml:space="preserve">Note 9 - Accrued Expenses and Other
Payables At December 31, 2017, March 31, 2017
and 2016, accrued expenses and other payables consisted of the following:
Successor Predecessor
December 31, 2017 March 31, 2017 March 31, 2016
(Unaudited) (Audited) (Audited)
Accrued payroll $ 44,506 $ 7,722 $ -
Other payables 67,010 42,145 14,783
$ 111,516 $ 49,867 $ 14,783 </t>
  </si>
  <si>
    <t>Income Taxes</t>
  </si>
  <si>
    <t>Income Tax Disclosure [Abstract]</t>
  </si>
  <si>
    <t xml:space="preserve">Note 10 - Income Taxes The Company was incorporated in the
Cayman Islands. Under the current laws of the Cayman Islands, the Company is not subject to tax on its income and capital gains. Grand World, which is incorporated in
Hong Kong, is subject to Hong Kong corporate income tax rate of 16.5%. The income tax provision consists of
the following components: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Current $ 292,945 $ 11,127 $ 66,919 $ 10,307 $ 3,557
Deferred (3,960 ) - (1,320 ) - -
Total provision $ 288,985 $ 11,127 $ 65,599 $ 10,307 $ 3,557 Reconciliation between the Company’s
actual provision for income taxes and the provision at the statutory rate is as follow: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Income before income tax expense $ 1,211,835 $ 67,436 $ 369,818 $ 62,465 $ 21,555
Provision for taxes at Hong Kong statutory tax rate 199,953 11,127 61,020 10,307 3,557
Impact of different tax rate in other jurisdiction 89,032 - 4,579 - -
Effective Income Tax $ 288,985 $ 11,127 $ 65,599 $ 10,307 $ 3,557 At December 31, 2017 and March 31, 2017
and 2016, the significant components of the deferred tax liabilities are summarized below:
Successor Predecessor
December 31, 2017 March 31, 2017 March 31, 2016
(Unaudited) (Audited) (Audited)
Deferred Tax Liabilities
Intangible assets acquired in acquisition $ 47,520 $ 51,480 $ -
Total deferred tax liabilities $ 47,520 $ 51,480 $ - </t>
  </si>
  <si>
    <t>Related Party Balance and Transactions</t>
  </si>
  <si>
    <t>Related Party Transactions [Abstract]</t>
  </si>
  <si>
    <t xml:space="preserve">Note 11 - Related Party Balance and
Transactions The following is
the list of director and other related parties to which the Company has transactions with:
(a) Ren Guo Wen, the director of the Company;
(b) The subsidiaries of JM Ocean Avenue International Corporation Limited. Prior to January 11, 2017, they were related parties of Grand World, which were under common controlled by JM Ocean. Upon JMax purchased all the outstanding shares of Grand World from JM Ocean, effective on January 11, 2017 they were no longer considered the related parties of Grand World due to JMax is the sole shareholder of Grand World (see Note 3). Amount due from related parties Amount due from
related parties consisted of the following for the periods indicated:
Successor Predecessor
December 31, 2017 March 31, 2017 March 31, 2016
(Unaudited) (Audited) (Audited)
Joymind International Ltd (b) $ - $ - $ 4,633,460
JM Ocean Avenue International Corporation Limited - - 1,687,956
JOYMIND INTERNATIONAL S.A.S (b) - - 1,240,228
Joymind International S.A.-Venezuela (b) - - 530,891
PT. JMOA Indonesia International (b) - - 518,860
Goodmodel International Korea, Ltd (b) - - 311,866
Joymind International S.A.-Ecuador (b) - - 305,532
JM Ocean Avenue S.R.L. (b) - - 298,932
Joymind International Inc. (b) - - 261,794
Joymind International S.A.C (b) - - 258,140
JM OCEAN AVENUE, S.A. DE C.V (b) - - 220,801
JM Ocean Avenue (Thailand) Co.,Ltd. (b) - - 112,004
JMOA INC (b) - - 83,992
JM Ocean Avenue Myanmar Co.,Ltd. (b) - - 83,515
JM OCEAN AVENUE POLSKA SPÓŁKA Z OGRANICZONĄ ODPOWIEDZIALNOŚCIĄ (b) - - 74,121
JM Ocean Avenue Italy Srl (b) - - 43,484
JM Ocean Avenue Uganda Limited (b) - - 34,530
JM Ocean Avenue Marketing ULC (b) - - 33,633
JM Ocean Avenue (Turkey) Ltd. (b) - - 28,845
JM Ocean Avenue Company Limited (b) - - 20,140
JM Ocean Avenue Cameroun SUARL (b) - - 19,699
JM Ocean Avenue (TW) Ltd (b) - - 19,012
JM Ocean Avenue (HK) Limited (b) - - 17,312
JM Ocean Avenue (PNG) Ltd (b) - - 17,278
JM Ocean Avenue Senegal SARL (b) - - 15,021
JM Ocean Avenue Togo SARLU (b) - - 7,798
JM Ocean Avenue General Trading LLC (b) - - 2,744
Total $ - $ - $ 10,881,588 Amount due to director and other
related parties Amount due to director
and other related parties consisted of the following for the periods indicated:
Successor Predecessor
December 31, 2017 March 31, 2017 March 31, 2016
(Unaudited) (Audited) (Audited)
Ren Guo Wen (a) (Note i) $ 12,870 $ 12,870 $ 155
JM Ocean Avenue Cameroun SUARL (b) - - 2,450,553
Gainmill International Co., Ltd. (b) - - 2,000,000
JM Ocean Avenue (Malaysia) Sdn Bhd (b) - - 1,483,474
JM Ocean Avenue Côte d’Ivoire SARLU (b) - - 1,472,850
JM Ocean Avenue (PNG) Ltd (b) - - 1,168,596
JM Ocean Avenue Togo SARLU (b) - - 1,132,873
JM Ocean Avenue Senegal SARL (b) - - 442,868
JM Ocean Avenue (HK) Limited (b) - - 295,179
JM Ocean Avenue Co., Ltd (b) - - 22,717
Total $ 12,870 $ 12,870 $ 10,469,265 Note (i) it was the borrowings made
from director for operation purpose and non-interest bearing and no maturity date. Related party transactions Sales to related parties (b)
Successor Predecessor Successor Predecessor Predecessor
Nine months ended December 31, 2017 Nine months ended December 31, 2016 Period from January 11, 2017 through March 31, 2017 Period from April 1, 2016 through January 10, 2017 Year ended March 31, 2016
(Unaudited) (Unaudited) (Audited) (Audited) (Audited)
JM Ocean Avenue Cameroun SARL $ - $ 184,507 $ - $ 184,507 $ 115,492
JM Ocean Avenue Togo Sarlu - 183,397 - 183,397 54,744
JM Ocean Avenue Côte d’Ivoire SARLU - 157,725 - 157,725 59,498
PT. JMOA Indonesia International - 402,760 - 402,760 382,656
JMOA INC - 366,012 - 366,012 18,620
JM Ocean Avenue (HK) Ltd. - 44,067 - 44,067 42,362
JM OCEAN AVENUE S.R.L - 217,222 - 217,222 274,095
JOYMIND INTERNATIONAL S.A.S - 232,113 - 232,113 1,168,977
JM Ocean Avenue Senegal Sarl - 77,149 - 77,149 72,894
JM OCEAN AVENUE, S.A. DE C.V - 172,966 - 172,966 207,066
Goodmodel International Korea, Ltd - 89,826 - 89,826 275,358
JM International (Malaysia) Sdn. Bhd. - 141,419 - 141,419 60,489
Joymind International S.A.-Ecuador - 137,677 - 137,677 290,173
Joymind International Inc. - 70,941 - 70,941 119,107
Joymind International S.A.C - 91,863 - 91,863 162,704
JM Ocean Avenue Italy Srl - 21,210 - 21,210 52,273
JM Ocean Avenue (PNG) Ltd - 17,670 - 17,670 421,182
JM Ocean Avenue Co, Ltd - 12,097 - 12,097 4,867
JM Ocean Avenue (TW) Ltd - 19,504 - 19,504 17,554
JM Ocean Avenue (Thailand) Co.,Ltd. - 20,504 - 20,504 179,901
JM INTERNATIONAL AUST PTY LTD - 25,722 - 25,722 10,790
JM Ocean Avenue General Trading LLC - 8,807 - 8,807 7,054
JM Ocean Avenue Uganda Limited - 3,326 - 3,326 29,401
JM Ocean Avenue (Turkey) Ltd. - 3,540 - 3,540 48,780
JM Ocean Avenue Myanmar Company Limited - 1,649 - 1,649 54,981
JM Ocean Avenue Pte. Ltd. - 1,460 - 1,460 -
Joymind International S.A.-Venezuela - 1,197 - 1,197 27,477
JM Ocean Avenue Company Limited - 1,105 - 1,105 7,368
JM Ocean Avenue Mongolia Company Limited - 671 - 671 6,400
Othes - 68,739 - 68,739 -
$ - $ 2,776,845 $ - $ 2,776,845 $ 4,172,263 </t>
  </si>
  <si>
    <t>Ordinary Share</t>
  </si>
  <si>
    <t>Equity [Abstract]</t>
  </si>
  <si>
    <t>Note 12 - Ordinary Share Common stock From the inception date September 8,
2016 through January 10, 2017, 300,000,000 of JMax’s common stock were issued to three stockholders at a price of $0.01 per
share for gross proceeds of $3,000,000. On March 17, 2017, 100,000,000 shares
of the Company were issued to a new stockholder at a price of $0.01 per share for gross proceeds of $1,000,000. Private Placement On April 25, 2017, the board of the
Company approved that the Company is offering to sell up to 270,000,000 of ordinary shares at a price of $0.01 per Share (“Private
Placement), The Private Placement is being made directly by the Company without the use of broker, dealer, underwriter or other
intermediary, only to investors approved by the Company. The offering period expired on October 21, 2017. On October 21, 2017, the Company completed
the closing of the Private Placement pursuant to which the Company totally sold 223,600,000 units, each such unit consisting of
1 share of common stock, at $0.01 per share for gross proceeds of $2,236,000.</t>
  </si>
  <si>
    <t>Earnings Per Share</t>
  </si>
  <si>
    <t>Earnings Per Share [Abstract]</t>
  </si>
  <si>
    <t xml:space="preserve">Note 13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re were no potential
diluted securities outstanding for each of the periods presented. The following table sets forth the computation of basic
and diluted earnings per share: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Numerator:
Net income $ 922,850 $ 56,309 $ 304,219 $ 52,158 $ 17,998
Denominator:
Weighted-average shares outstanding-Basic and diluted 548,507,636 44,365 334,177,215 51,050 1
Earnings per share
-Basic and diluted $ 0.002 $ 1.269 $ 0.001 $ 1.022 $ 17,998 </t>
  </si>
  <si>
    <t>Concentration of Credit Risk</t>
  </si>
  <si>
    <t>Risks and Uncertainties [Abstract]</t>
  </si>
  <si>
    <t xml:space="preserve">Note
14 - Concentration of Credit Risk Financial instruments that potentially
subject the Company to credit risk consist primarily of accounts receivables. The Company does not require collateral or other
security to support these receivables. The Company conducts periodic reviews of the financial condition and payment practices of
its customers to minimize collection risk on accounts receivable. The following table sets forth the concentration
of customers: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Percentage of the Company’s sales
Customer A 29 % 15 % 27 % 15 % 28 %
Customer B 18 % 13 % 21 % 13 % 10 %
Customer C 13 % - 17 % - -
Customer D 10 % - 10 % - -
70 % 28 % 75 % 28 % 38 %
Successor Predecessor Successor Predecessor Predecessor
December 31, 2017 December 31, 2016 March 31, 2017 January 10, 2017 March 31, 2016
(Unaudited) (Unaudited) (Audited) (Audited) (Audited)
Accounts receivable of above customers $ 311,307 $ - $ 135,733 $ - $ 1,257,505 The following
table sets forth the concentration of suppliers:
Successor Predecessor Successor Predecessor Predecessor
Nine months ended December 31, 2017 Nine months ended December 31, 2016 Period January 11 through March 31, 2017
Period April 1, 2016 through Year ended March 31, 2016
(Unaudited) (Unaudited) (Audited) (Audited) (Audited)
Percentage of the Company’s purchases
Supplier A 33 % 57 % 79 % 57 % 94 %
Supplier B 23 % 21 % 21 % 21 % - %
Supplier C 20 % - - - -
Supplier D 19 % - - - -
95 % 78 % 100 % 78 % 94 %
Successor Predecessor Successor Predecessor Predecessor
December 31, 2017 December 31, 2016 March 31, 2017 January 10, 2017 March 31, 2016
(Unaudited) (Unaudited) (Audited) (Audited) (Audited)
Accounts payable of above suppliers $ 63,870 $ 363,137 $ 46,830 $ - $ 1,003,455 </t>
  </si>
  <si>
    <t>Financial Instruments</t>
  </si>
  <si>
    <t>Investments, All Other Investments [Abstract]</t>
  </si>
  <si>
    <t>Note 15 - Financial instruments The Company financial instruments primarily
comprise of cash, accounts receivable, and accounts payable, which were carried at cost as of December 31, 2017 and March 31,
2017 and 2016. The carrying value approximated fair value due to their short-term nature.</t>
  </si>
  <si>
    <t>Commitments and Contingencies</t>
  </si>
  <si>
    <t>Commitments and Contingencies Disclosure [Abstract]</t>
  </si>
  <si>
    <t>Note 16 - Commitments and Contingencies Lease Commitments The total future minimum lease payments
under the non-cancellable operating lease with respect to the office and the dormitory as of March 31, 2017 are payable as follows:
Year ending March 31, 2018 $ 29,952
Year ending March 31, 2019 59,903
$ 89,855 Employment
Commitments Mr. Chee Boon Chiew was appointed as
the Chief Executive Officer of the Company and our director of the Company effective on December 1, 2017, and Mr. Yi Luo was appointed
as the Chief Financial Officer of the Company effective on February 1, 2018. Under the Service Agreement, Mr. Chee Boon Chiew and
Mr. Yi Luo will receive a monthly salary of $8,000 and $6,500, respectively, and the monthly salary of Mr. Chee Boon Chiew will
be increased to $10,000 after 3 months’ probation.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17 and through the issuance date of these consolidated financial statements.</t>
  </si>
  <si>
    <t>Subsequent Events</t>
  </si>
  <si>
    <t>Subsequent Events [Abstract]</t>
  </si>
  <si>
    <t>Note 17 - Subsequent Events The Company has evaluated subsequent
events through the date of issuance of these consolidated financial statements and except for Yi Luo has served as the Company’s
Chief Finance Officer since February 1, 2018, no other subsequent events are identified events that would have required adjustment
or disclosure in the consolidated financial statements.</t>
  </si>
  <si>
    <t>Summary of Significant Accounting Policies (Policies)</t>
  </si>
  <si>
    <t>Principles of Consolidation</t>
  </si>
  <si>
    <t>Principles of consolidation The consolidated financial statements
include the accounts of the Company and Grand World. Significant intercompany balances and transactions have been eliminated. The consolidated financial statements
have been prepared in accordance with accounting principles generally accepted in the United States (“U.S. GAAP”).</t>
  </si>
  <si>
    <t>Use of Estimates</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The most significant estimates and related assumptions include
the assessment of the allowance for doubtful receivables, and the assessment of the recoverability of the carrying amount of inventory.
Actual results could differ from those estimates.</t>
  </si>
  <si>
    <t>Cash Cash consist of cash on hand, bank
deposits, which are unrestricted as to withdrawal and use.</t>
  </si>
  <si>
    <t>Accounts Receivable</t>
  </si>
  <si>
    <t>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stimate the allowance. Past due accounts generally written off against the allowance for bad debts only after all collection
attempts have been exhausted.</t>
  </si>
  <si>
    <t>Inventory Inventory consists primarily of finished
goods and is valued at the lower of the inventory’s cost (weighted average basis) or net realizable value. Management compares
the cost of inventory with its net realizable value and an adjustment is made to write down inventory to net realizable value,
if lower.</t>
  </si>
  <si>
    <t>Property and Equipment</t>
  </si>
  <si>
    <t>Property and Equipment Property and equipment are carried at
cost less depreciation. Depreciation is provided principally on the straight-line method over the estimated useful lives of the
assets, which is 5 years for equipment. Maintenance and repair costs are charged
to expense as incurred. Significant improvements or betterments are capitalized and depreciated over the estimated life of the
asset.</t>
  </si>
  <si>
    <t>Intangibles Asset</t>
  </si>
  <si>
    <t>Intangibles Asset Intangible asset consists of distribution
channel and is amortized over its estimated useful lives, which is ten years.</t>
  </si>
  <si>
    <t>Impairment of Long-lived Assets</t>
  </si>
  <si>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si>
  <si>
    <t>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generally performs the annual impairment testing on March 31.</t>
  </si>
  <si>
    <t>Fair Value Measurement</t>
  </si>
  <si>
    <t>Fair Value Measurement The Company’s financial instruments
consist of cash, accounts receivable and accounts payable. The carrying amount of these financial instruments approximates fair
value due to the short term nature.</t>
  </si>
  <si>
    <t>Revenue Recognition</t>
  </si>
  <si>
    <t>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advance from customers. The Company derives revenues from the
distribution and sale of products. The Company recognizes revenue from the sale of products when earned and collection is probable.
The Company experienced no material product returns and recorded no reserve for sales returns for each of the periods presented.</t>
  </si>
  <si>
    <t>Cost of Sales</t>
  </si>
  <si>
    <t>Cost of sales Cost of sales consists of cost of products
purchased from manufacturers and distributors. Write-down of inventory to the lower of cost or net realizable value is also recorded
in the cost of sales.</t>
  </si>
  <si>
    <t>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ose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did not accrue any liability,
interest or penalties related to uncertain tax positions in our provision for income taxes line of our consolidated statements
of operations for nine months ended December 31, 2017(Successor, unaudited ) and 2016 (Predecessor, unaudited ), period
January 11, 2017 through March 31, 2017(Successor), period April 1, 2016 through January 10, 2017(Predecessor), and year ended
March 31, 2016 (Predecessor), respectively. The Company does not expect that its assessment regarding unrecognized tax positions
will materially change over the next 12 months. The Company is not currently under examination by an income tax authority, nor
has been notified that an examination is contemplated.</t>
  </si>
  <si>
    <t>Recent Accounting Pronouncements</t>
  </si>
  <si>
    <t>Recent Accounting Pronouncement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7, the Company made significant
progress toward its evaluation of the potential changes from adopting the new standard on its future financial reporting and disclosures.
The Company is evaluating the five-step model of the new standard to its revenue contracts.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April 1, 2018 using the modified-retrospective approach, in which case the cumulative effect of applying the standard
would be recognized at the date of initial application. The Company also estimates there will not be a material impact to the beginning
balance of retained earning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transition,
lessees and lessors are required to recognize and measure leases at the beginning of the earliest period presented using a modified
retrospective approach. The Company is currently assessing the impact that adopting this new accounting guidance will have on its
consolidated financial statements and disclosures.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Current GAAP
provides that excess tax benefits are recognized in additional paid-in capital whereas tax deficiencies are recognized either as
an offset to accumulated excess tax benefit, if any, or in the income statement. Excess tax benefits are not recognized until the
deduction reduces tax payable. Excess tax benefits must be separate from other income tax cash flows and classified as a financing
activity. Under this amendment, all excess tax benefits and tax deficiencies should be recognized as income tax expense or benefit
in the income statement. The tax effects of exercised or vested awards should be treated as discrete items in the reporting period
in which they incur. Excess tax benefits are recognized regardless of whether the benefit reduces taxes payable in the current
period and classified along with other income tax cash flows as an operating activity. The Company adopted this amendments in the
first quarter of fiscal year 2017. The Company hasn’t recognized excess tax benefits in additional paid-in capital or tax
deficiencies as an offset to accumulated excess tax benefit in the prior periods. No reclassification of excess tax benefits from
additional paid-in capital to retained earnings with in the equity section of the consolidated balance sheet as of January 1, 2017
was required. The Company elected to continue its method of forfeitures in determining its stock-based compensation expense throughout
the year. The adoption of this new guidance did not have a material impact on the Company’s consolidated financial statement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does not believe that this standard
has a significant impact on the presentation of its consolidated statement of cash flows. In October 2016, the FASB issued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For all other entities, the amendments are effective for fiscal years beginning after December 15, 2018, and interim reporting
periods within annual periods beginning after December 15, 2019. Earlier adoption is permitted. The amendments in this Update should
be applied using a retrospective transition method to each period presented. The Company does not expect the adoption of ASU No.
2016-16 will have a significant effect on its consolidated financial statement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The Company does not expect the adoption
of ASU No. 2016-18 will have a significant effect on its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e Company has adopted this guidance effective in the first quarter of 2018 on a prospective basis. This standard does not have
a material impact on the consolidated financial statements unless and until the Company plans an acquisition or deconsolidation
in the future. In January 2017, the FASB issued Accounting
Standards Update No. 2017-04, Intangibles-Goodwill and Other (Topic 350): Simplifying the Test for Goodwill Impairment. The amendment
removes Step 2 of a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ASU 2017-04 on its consolidated financial statements.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Recently issued ASUs by the FASB, except
for the ones mentioned above, and are not expected to have a significant impact on the Company’s consolidated results of
operations or financial position.</t>
  </si>
  <si>
    <t>Business Combination (Tables)</t>
  </si>
  <si>
    <t>Schedule of Final Purchase Price Allocation at Fair Value</t>
  </si>
  <si>
    <t xml:space="preserve">A summary of the final purchase price
allocation at fair value as of January 11, 2017 is as below:
Cash $ 85,742
Accounts receivable, net 89,650
Inventory 154,943
Prepaid expenses and other current assets 243,107
Property and equipment, net 11,578
Intangibles asset, net 320,000
Goodwill 16,999
Accrued expenses and other payables (15,216 )
Advance from customers (240,139 )
Income tax payable (13,864 )
Deferred tax liability (52,800 )
$ 600,000 </t>
  </si>
  <si>
    <t>Cash (Tables)</t>
  </si>
  <si>
    <t>Schedule of Cash</t>
  </si>
  <si>
    <t xml:space="preserve">Successor Predecessor
December 31, 2017 March 31, 2017 March 31, 2016
(Unaudited) (Audited) (Audited)
Cash on hand $ 13,987 $ - $ -
Cash at bank 6,597,234 4,821,869 248,912
$ 6,611,221 $ 4,821,869 $ 248,912 </t>
  </si>
  <si>
    <t>Account Receivables, Net (Tables)</t>
  </si>
  <si>
    <t>Schedule of Account Receivables, Net</t>
  </si>
  <si>
    <t xml:space="preserve">Successor Predecessor
December 31, 2017 March 31, 2017 March 31, 2016
(Unaudited) (Audited) (Audited)
Account receivables $ 848,580 $ 414,254 $ -
Less: allowance for doubtful accounts - - -
$ 848,580 $ 414,254 $ - </t>
  </si>
  <si>
    <t>Other Current Assets (Tables)</t>
  </si>
  <si>
    <t>Schedule of Other Current Assets</t>
  </si>
  <si>
    <t xml:space="preserve">At December 31, 2017, March 31, 2017
and 2016, other current assets consisted of the following:
Successor Predecessor
December 31, 2017 March 31, 2017 March 31, 2016
(Unaudited) (Audited) (Audited)
Advance to suppliers $ 136,136 $ 65,385 $ 208,750
Other receivable 61,389 9,027 106
$ 197,525 $ 74,412 $ 208,856 </t>
  </si>
  <si>
    <t>Property and Equipment, Net (Tables)</t>
  </si>
  <si>
    <t>Schedule of Property and Equipment, Net</t>
  </si>
  <si>
    <t xml:space="preserve">At December 31, 2017, March 31, 2017 and 2016, property and
equipment consisted of the following:
Successor Predecessor
December 31, 2017 March 31, 2017 March 31, 2016
(Unaudited) (Audited) (Audited)
Office furniture and fixtures $ 17,490 $ 11,977 $ -
Less: Accumulated Depreciation (2,939 ) (998 ) -
$ 14,551 $ 10,979 $ - </t>
  </si>
  <si>
    <t>Intangible Asset, Net (Tables)</t>
  </si>
  <si>
    <t>Schedule of Intangible Asset</t>
  </si>
  <si>
    <t xml:space="preserve">At December 31, 2017, March 31, 2017 and 2016, intangible
assets consisted of the following:
Successor Predecessor
December 31, 2017 March 31, 2017 March 31, 2016
(Unaudited) (Audited) (Audited)
Distribution Channel $ 320,000 $ 320,000 $ -
Less: Accumulated Amortization (32,000 ) (8,000 ) -
$ 288,000 $ 312,000 $ - </t>
  </si>
  <si>
    <t>Schedule of Impaired Intangible Asset</t>
  </si>
  <si>
    <t xml:space="preserve">Weighted Average Amortization Period (Years) March 31, 2016 (Predecessor) Acquisitions Impairment Charges March 31, 2017 (Successor) Acquisitions Impairment Charges December 31, 2017 (Successor)
(Audited) (Unaudited)
Distribution Channel 10 $ - 320,000 - 320,000 - - 320,000 </t>
  </si>
  <si>
    <t>Accrued Expenses and Other Payables (Tables)</t>
  </si>
  <si>
    <t>Schedule of Accrued Expenses and Other Payables</t>
  </si>
  <si>
    <t xml:space="preserve">At December 31, 2017, March 31, 2017
and 2016, accrued expenses and other payables consisted of the following:
Successor Predecessor
December 31, 2017 March 31, 2017 March 31, 2016
(Unaudited) (Audited) (Audited)
Accrued payroll $ 44,506 $ 7,722 $ -
Other payables 67,010 42,145 14,783
$ 111,516 $ 49,867 $ 14,783 </t>
  </si>
  <si>
    <t>Income Taxes (Tables)</t>
  </si>
  <si>
    <t>Schedule of Income Tax Provision</t>
  </si>
  <si>
    <t xml:space="preserve">The income tax provision consists of
the following components: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Current $ 292,945 $ 11,127 $ 66,919 $ 10,307 $ 3,557
Deferred (3,960 ) - (1,320 ) - -
Total provision $ 288,985 $ 11,127 $ 65,599 $ 10,307 $ 3,557 </t>
  </si>
  <si>
    <t>Schedule of Effective Income Tax Rate Reconciliation</t>
  </si>
  <si>
    <t xml:space="preserve">Reconciliation between the Company’s
actual provision for income taxes and the provision at the statutory rate is as follow: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Income before income tax expense $ 1,211,835 $ 67,436 $ 369,818 $ 62,465 $ 21,555
Provision for taxes at Hong Kong statutory tax rate 199,953 11,127 61,020 10,307 3,557
Impact of different tax rate in other jurisdiction 89,032 - 4,579 - -
Effective Income Tax $ 288,985 $ 11,127 $ 65,599 $ 10,307 $ 3,557 </t>
  </si>
  <si>
    <t>Schedule of Deferred Tax Liabilities</t>
  </si>
  <si>
    <t xml:space="preserve">At December 31, 2017 and March 31, 2017
and 2016, the significant components of the deferred tax liabilities are summarized below:
Successor Predecessor
December 31, 2017 March 31, 2017 March 31, 2016
(Unaudited) (Audited) (Audited)
Deferred Tax Liabilities
Intangible assets acquired in acquisition $ 47,520 $ 51,480 $ -
Total deferred tax liabilities $ 47,520 $ 51,480 $ - </t>
  </si>
  <si>
    <t>Related Party Balance and Transactions (Tables)</t>
  </si>
  <si>
    <t>Schedule of Related Party Transactions</t>
  </si>
  <si>
    <t xml:space="preserve">Amount due from
related parties consisted of the following for the periods indicated:
Successor Predecessor
December 31, 2017 March 31, 2017 March 31, 2016
(Unaudited) (Audited) (Audited)
Joymind International Ltd (b) $ - $ - $ 4,633,460
JM Ocean Avenue International Corporation Limited - - 1,687,956
JOYMIND INTERNATIONAL S.A.S (b) - - 1,240,228
Joymind International S.A.-Venezuela (b) - - 530,891
PT. JMOA Indonesia International (b) - - 518,860
Goodmodel International Korea, Ltd (b) - - 311,866
Joymind International S.A.-Ecuador (b) - - 305,532
JM Ocean Avenue S.R.L. (b) - - 298,932
Joymind International Inc. (b) - - 261,794
Joymind International S.A.C (b) - - 258,140
JM OCEAN AVENUE, S.A. DE C.V (b) - - 220,801
JM Ocean Avenue (Thailand) Co.,Ltd. (b) - - 112,004
JMOA INC (b) - - 83,992
JM Ocean Avenue Myanmar Co.,Ltd. (b) - - 83,515
JM OCEAN AVENUE POLSKA SPÓŁKA Z OGRANICZONĄ ODPOWIEDZIALNOŚCIĄ (b) - - 74,121
JM Ocean Avenue Italy Srl (b) - - 43,484
JM Ocean Avenue Uganda Limited (b) - - 34,530
JM Ocean Avenue Marketing ULC (b) - - 33,633
JM Ocean Avenue (Turkey) Ltd. (b) - - 28,845
JM Ocean Avenue Company Limited (b) - - 20,140
JM Ocean Avenue Cameroun SUARL (b) - - 19,699
JM Ocean Avenue (TW) Ltd (b) - - 19,012
JM Ocean Avenue (HK) Limited (b) - - 17,312
JM Ocean Avenue (PNG) Ltd (b) - - 17,278
JM Ocean Avenue Senegal SARL (b) - - 15,021
JM Ocean Avenue Togo SARLU (b) - - 7,798
JM Ocean Avenue General Trading LLC (b) - - 2,744
Total $ - $ - $ 10,881,588 Amount due to director and other
related parties Amount due to director
and other related parties consisted of the following for the periods indicated:
Successor Predecessor
December 31, 2017 March 31, 2017 March 31, 2016
(Unaudited) (Audited) (Audited)
Ren Guo Wen (a) (Note i) $ 12,870 $ 12,870 $ 155
JM Ocean Avenue Cameroun SUARL (b) - - 2,450,553
Gainmill International Co., Ltd. (b) - - 2,000,000
JM Ocean Avenue (Malaysia) Sdn Bhd (b) - - 1,483,474
JM Ocean Avenue Côte d’Ivoire SARLU (b) - - 1,472,850
JM Ocean Avenue (PNG) Ltd (b) - - 1,168,596
JM Ocean Avenue Togo SARLU (b) - - 1,132,873
JM Ocean Avenue Senegal SARL (b) - - 442,868
JM Ocean Avenue (HK) Limited (b) - - 295,179
JM Ocean Avenue Co., Ltd (b) - - 22,717
Total $ 12,870 $ 12,870 $ 10,469,265 Note (i) it was the borrowings made
from director for operation purpose and non-interest bearing and no maturity date. Related party transactions Sales to related parties (b)
Successor Predecessor Successor Predecessor Predecessor
Nine months ended December 31, 2017 Nine months ended December 31, 2016 Period from January 11, 2017 through March 31, 2017 Period from April 1, 2016 through January 10, 2017 Year ended March 31, 2016
(Unaudited) (Unaudited) (Audited) (Audited) (Audited)
JM Ocean Avenue Cameroun SARL $ - $ 184,507 $ - $ 184,507 $ 115,492
JM Ocean Avenue Togo Sarlu - 183,397 - 183,397 54,744
JM Ocean Avenue Côte d’Ivoire SARLU - 157,725 - 157,725 59,498
PT. JMOA Indonesia International - 402,760 - 402,760 382,656
JMOA INC - 366,012 - 366,012 18,620
JM Ocean Avenue (HK) Ltd. - 44,067 - 44,067 42,362
JM OCEAN AVENUE S.R.L - 217,222 - 217,222 274,095
JOYMIND INTERNATIONAL S.A.S - 232,113 - 232,113 1,168,977
JM Ocean Avenue Senegal Sarl - 77,149 - 77,149 72,894
JM OCEAN AVENUE, S.A. DE C.V - 172,966 - 172,966 207,066
Goodmodel International Korea, Ltd - 89,826 - 89,826 275,358
JM International (Malaysia) Sdn. Bhd. - 141,419 - 141,419 60,489
Joymind International S.A.-Ecuador - 137,677 - 137,677 290,173
Joymind International Inc. - 70,941 - 70,941 119,107
Joymind International S.A.C - 91,863 - 91,863 162,704
JM Ocean Avenue Italy Srl - 21,210 - 21,210 52,273
JM Ocean Avenue (PNG) Ltd - 17,670 - 17,670 421,182
JM Ocean Avenue Co, Ltd - 12,097 - 12,097 4,867
JM Ocean Avenue (TW) Ltd - 19,504 - 19,504 17,554
JM Ocean Avenue (Thailand) Co.,Ltd. - 20,504 - 20,504 179,901
JM INTERNATIONAL AUST PTY LTD - 25,722 - 25,722 10,790
JM Ocean Avenue General Trading LLC - 8,807 - 8,807 7,054
JM Ocean Avenue Uganda Limited - 3,326 - 3,326 29,401
JM Ocean Avenue (Turkey) Ltd. - 3,540 - 3,540 48,780
JM Ocean Avenue Myanmar Company Limited - 1,649 - 1,649 54,981
JM Ocean Avenue Pte. Ltd. - 1,460 - 1,460 -
Joymind International S.A.-Venezuela - 1,197 - 1,197 27,477
JM Ocean Avenue Company Limited - 1,105 - 1,105 7,368
JM Ocean Avenue Mongolia Company Limited - 671 - 671 6,400
Othes - 68,739 - 68,739 -
$ - $ 2,776,845 $ - $ 2,776,845 $ 4,172,263 </t>
  </si>
  <si>
    <t>Earnings Per Share (Tables)</t>
  </si>
  <si>
    <t>Schedule of Computation of Basic and Diluted Earnings Per Share</t>
  </si>
  <si>
    <t xml:space="preserve">The following table sets forth
the computation of basic and diluted earnings per share: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Numerator:
Net income $ 922,850 $ 56,309 $ 304,219 $ 52,158 $ 17,998
Denominator:
Weighted-average shares outstanding-Basic and diluted 548,507,636 44,365 334,177,215 51,050 1
Earnings per share
-Basic and diluted $ 0.002 $ 1.269 $ 0.001 $ 1.022 $ 17,998 </t>
  </si>
  <si>
    <t>Concentration of Credit Risk (Tables)</t>
  </si>
  <si>
    <t>Schedule of Concentration Risk by Risk Factor</t>
  </si>
  <si>
    <t xml:space="preserve">The following table sets forth the concentration
of customers:
Successor Predecessor Successor Predecessor Predecessor
Nine months ended December 31, 2017 Nine months ended December 31, 2016 Period January 11 through March 31, 2017 Period April 1, 2016 through January 10, 2017 Year ended March 31, 2016
(Unaudited) (Unaudited) (Audited) (Audited) (Audited)
Percentage of the Company’s sales
Customer A 29 % 15 % 27 % 15 % 28 %
Customer B 18 % 13 % 21 % 13 % 10 %
Customer C 13 % - 17 % - -
Customer D 10 % - 10 % - -
70 % 28 % 75 % 28 % 38 %
Successor Predecessor Successor Predecessor Predecessor
December 31, 2017 December 31, 2016 March 31, 2017 January 10, 2017 March 31, 2016
(Unaudited) (Unaudited) (Audited) (Audited) (Audited)
Accounts receivable of above customers $ 311,307 $ - $ 135,733 $ - $ 1,257,505 The following
table sets forth the concentration of suppliers:
Successor Predecessor Successor Predecessor Predecessor
Nine months ended December 31, 2017 Nine months ended December 31, 2016 Period January 11 through March 31, 2017
Period April 1, 2016 through Year ended March 31, 2016
(Unaudited) (Unaudited) (Audited) (Audited) (Audited)
Percentage of the Company’s purchases
Supplier A 33 % 57 % 79 % 57 % 94 %
Supplier B 23 % 21 % 21 % 21 % - %
Supplier C 20 % - - - -
Supplier D 19 % - - - -
95 % 78 % 100 % 78 % 94 %
Successor Predecessor Successor Predecessor Predecessor
December 31, 2017 December 31, 2016 March 31, 2017 January 10, 2017 March 31, 2016
(Unaudited) (Unaudited) (Audited) (Audited) (Audited)
Accounts payable of above suppliers $ 63,870 $ 363,137 $ 46,830 $ - $ 1,003,455 </t>
  </si>
  <si>
    <t>Commitments and Contingencies (Tables)</t>
  </si>
  <si>
    <t>Schedule of Future Minimum Lease Payments</t>
  </si>
  <si>
    <t xml:space="preserve">The total future minimum lease payments
under the non-cancellable operating lease with respect to the office and the dormitory as of March 31, 2017 are payable as follows:
Year ending March 31, 2018 $ 29,952
Year ending March 31, 2019 59,903
$ 89,855 </t>
  </si>
  <si>
    <t>Summary of Significant Accounting Policies (Details Narrative)</t>
  </si>
  <si>
    <t>Intangible asset estimated useful lives</t>
  </si>
  <si>
    <t>10 years</t>
  </si>
  <si>
    <t>Equipment [Member]</t>
  </si>
  <si>
    <t>Estimated useful lives of assets</t>
  </si>
  <si>
    <t>5 years</t>
  </si>
  <si>
    <t>Business Combination (Details Narrative) - USD ($)</t>
  </si>
  <si>
    <t>Jan. 11, 2017</t>
  </si>
  <si>
    <t>Grand World Shares [Member]</t>
  </si>
  <si>
    <t>Equity interest percentage</t>
  </si>
  <si>
    <t>100.00%</t>
  </si>
  <si>
    <t>Cash consideration</t>
  </si>
  <si>
    <t>Business Combination - Schedule of Final Purchase Price Allocation at Fair Value (Details)</t>
  </si>
  <si>
    <t>Jan. 11, 2017USD ($)</t>
  </si>
  <si>
    <t>Prepaid expenses and other current assets</t>
  </si>
  <si>
    <t>Intangibles asset, net</t>
  </si>
  <si>
    <t>Deferred tax liability</t>
  </si>
  <si>
    <t>Total</t>
  </si>
  <si>
    <t>Cash - Schedule of Cash (Details) - USD ($)</t>
  </si>
  <si>
    <t>Mar. 31, 2015</t>
  </si>
  <si>
    <t>Cash on hand</t>
  </si>
  <si>
    <t>Cash at bank</t>
  </si>
  <si>
    <t>Total, cash</t>
  </si>
  <si>
    <t>Account Receivables, Net - Schedule of Account Receivables, Net (Details) - USD ($)</t>
  </si>
  <si>
    <t>Account receivables</t>
  </si>
  <si>
    <t>Less: allowance for doubtful accounts</t>
  </si>
  <si>
    <t>Account receivables, net</t>
  </si>
  <si>
    <t>Other Current Assets - Schedule of Other Current Assets (Details) - USD ($)</t>
  </si>
  <si>
    <t>Advance to suppliers</t>
  </si>
  <si>
    <t>Other receivable</t>
  </si>
  <si>
    <t>Property and Equipment, Net (Details Narrative) - USD ($)</t>
  </si>
  <si>
    <t>Depreciation expense</t>
  </si>
  <si>
    <t>Property and Equipment, Net - Schedule of Property and Equipment, Net (Details) - USD ($)</t>
  </si>
  <si>
    <t>Office furniture and fixtures</t>
  </si>
  <si>
    <t>Less: accumulated depreciation</t>
  </si>
  <si>
    <t>Intangible Asset, Net (Details Narrative) - USD ($)</t>
  </si>
  <si>
    <t>Amortization expense, first year</t>
  </si>
  <si>
    <t>Amortization expense, second year</t>
  </si>
  <si>
    <t>Amortization expense, third year</t>
  </si>
  <si>
    <t>Amortization expense, fourth year</t>
  </si>
  <si>
    <t>Amortization expense, fifth year</t>
  </si>
  <si>
    <t>Amortization expense</t>
  </si>
  <si>
    <t>Intangible Asset, Net - Schedule of Intangible Asset (Details) - USD ($)</t>
  </si>
  <si>
    <t>Less: accumulated amortization</t>
  </si>
  <si>
    <t>Successor [Member] | Distribution Channel [Member]</t>
  </si>
  <si>
    <t>Intangible assets, gross</t>
  </si>
  <si>
    <t>Predecessor [Member] | Distribution Channel [Member]</t>
  </si>
  <si>
    <t>Intangible Asset, Net - Schedule of Impaired Intangible Assets (Details) - Distribution Channel [Member] - USD ($)</t>
  </si>
  <si>
    <t>Weighted average amortization period (years)</t>
  </si>
  <si>
    <t>Acquisitions</t>
  </si>
  <si>
    <t>Impairment charges</t>
  </si>
  <si>
    <t>Accrued Expenses and Other Payables - Schedule of Accrued Expenses and Other Payables (Details) - USD ($)</t>
  </si>
  <si>
    <t>Accrued payroll</t>
  </si>
  <si>
    <t>Other payables</t>
  </si>
  <si>
    <t>Income Taxes (Details Narrative)</t>
  </si>
  <si>
    <t>Hong Kong [Member]</t>
  </si>
  <si>
    <t>Corporate income tax rate</t>
  </si>
  <si>
    <t>16.50%</t>
  </si>
  <si>
    <t>Income Taxes - Schedule of Income Tax Provision (Details) - USD ($)</t>
  </si>
  <si>
    <t>Current</t>
  </si>
  <si>
    <t>Deferred</t>
  </si>
  <si>
    <t>Total provision</t>
  </si>
  <si>
    <t>Income Taxes - Schedule of Effective Income Tax Rate Reconciliation (Details) - USD ($)</t>
  </si>
  <si>
    <t>Provision for taxes at Hong Kong statutory tax rate</t>
  </si>
  <si>
    <t>Impact of different tax rate in other jurisdiction</t>
  </si>
  <si>
    <t>Effective Income Tax</t>
  </si>
  <si>
    <t>Income Taxes - Schedule of Deferred Tax Liabilities (Details) - USD ($)</t>
  </si>
  <si>
    <t>Deferred tax liabilities, Intangible assets acquired in acquisition</t>
  </si>
  <si>
    <t>Total deferred tax liabilities</t>
  </si>
  <si>
    <t>Related Party Balance and Transactions - Schedule of Related Party Transactions (Details) - USD ($)</t>
  </si>
  <si>
    <t>Sales to related parties</t>
  </si>
  <si>
    <t>Successor [Member] | Joymind International Ltd [Member]</t>
  </si>
  <si>
    <t>[1]</t>
  </si>
  <si>
    <t>Successor [Member] | JM Ocean Avenue International Corporation Limited [Member]</t>
  </si>
  <si>
    <t>Successor [Member] | JOYMIND INTERNATIONAL S.A.S [Member]</t>
  </si>
  <si>
    <t>Successor [Member] | Joymind International S.A.-Venezuela [Member]</t>
  </si>
  <si>
    <t>Successor [Member] | PT. JMOA Indonesia International [Member]</t>
  </si>
  <si>
    <t>Successor [Member] | Goodmodel International Korea, Ltd [Member]</t>
  </si>
  <si>
    <t>Successor [Member] | Joymind International S.A.-Ecuador [Member]</t>
  </si>
  <si>
    <t>Successor [Member] | JM OCEAN AVENUE S.R.L [Member]</t>
  </si>
  <si>
    <t>Successor [Member] | Joymind International Inc. [Member]</t>
  </si>
  <si>
    <t>Successor [Member] | Joymind International S.A.C [Member]</t>
  </si>
  <si>
    <t>Successor [Member] | JM OCEAN AVENUE, S.A. DE C.V [Member]</t>
  </si>
  <si>
    <t>Successor [Member] | JM Ocean Avenue (Thailand) Co.,Ltd. [Member]</t>
  </si>
  <si>
    <t>Successor [Member] | JMOA INC [Member]</t>
  </si>
  <si>
    <t>Successor [Member] | JM Ocean Avenue Myanmar Co.,Ltd. [Member]</t>
  </si>
  <si>
    <t>Successor [Member] | JM OCEAN AVENUE POLSKA SPOLKA Z OGRANICZONA ODPOWIEDZIALNOSCIA [Member]</t>
  </si>
  <si>
    <t>Successor [Member] | JM Ocean Avenue Italy Srl [Member]</t>
  </si>
  <si>
    <t>Successor [Member] | JM Ocean Avenue Uganda Limited [Member]</t>
  </si>
  <si>
    <t>Successor [Member] | JM Ocean Avenue Marketing ULC [Member]</t>
  </si>
  <si>
    <t>Successor [Member] | JM Ocean Avenue (Turkey) Ltd. [Member]</t>
  </si>
  <si>
    <t>Successor [Member] | JM Ocean Avenue Company Limited [Member]</t>
  </si>
  <si>
    <t>Successor [Member] | JM Ocean Avenue Cameroun SUARL [Member]</t>
  </si>
  <si>
    <t>Successor [Member] | JM Ocean Avenue (TW) Ltd [Member]</t>
  </si>
  <si>
    <t>Successor [Member] | JM Ocean Avenue (HK) Limited [Member]</t>
  </si>
  <si>
    <t>Successor [Member] | JM Ocean Avenue (PNG) Ltd [Member]</t>
  </si>
  <si>
    <t>Successor [Member] | JM Ocean Avenue Senegal SARL [Member]</t>
  </si>
  <si>
    <t>Successor [Member] | JM Ocean Avenue Togo SARLU [Member]</t>
  </si>
  <si>
    <t>Successor [Member] | JM Ocean Avenue General Trading LLC [Member]</t>
  </si>
  <si>
    <t>Successor [Member] | Ren Guo Wen [Member]</t>
  </si>
  <si>
    <t>[2],[3]</t>
  </si>
  <si>
    <t>Successor [Member] | Gainmill International Co., Ltd. [Member]</t>
  </si>
  <si>
    <t>Successor [Member] | JM Ocean Avenue (Malaysia) Sdn Bhd [Member]</t>
  </si>
  <si>
    <t>Successor [Member] | JM Ocean Avenue Cote d'Ivoire SARLU [Member]</t>
  </si>
  <si>
    <t>Successor [Member] | JM Ocean Avenue Co, Ltd [Member]</t>
  </si>
  <si>
    <t>Successor [Member] | JM Ocean Avenue Cameroun SARL [Member]</t>
  </si>
  <si>
    <t>Successor [Member] | JM Ocean Avenue (HK) Ltd. [Member]</t>
  </si>
  <si>
    <t>Successor [Member] | JM International (Malaysia) Sdn. Bhd. [Member]</t>
  </si>
  <si>
    <t>Successor [Member] | JM INTERNATIONAL AUST PTY LTD [Member]</t>
  </si>
  <si>
    <t>Successor [Member] | JM Ocean Avenue Myanmar Company Limited [Member]</t>
  </si>
  <si>
    <t>Successor [Member] | JM Ocean Avenue Pte. Ltd. [Member]</t>
  </si>
  <si>
    <t>Successor [Member] | JM Ocean Avenue Mongolia Company Limited [Member]</t>
  </si>
  <si>
    <t>Successor [Member] | Others [Member]</t>
  </si>
  <si>
    <t>Predecessor [Member] | Joymind International Ltd [Member]</t>
  </si>
  <si>
    <t>Predecessor [Member] | JM Ocean Avenue International Corporation Limited [Member]</t>
  </si>
  <si>
    <t>Predecessor [Member] | JOYMIND INTERNATIONAL S.A.S [Member]</t>
  </si>
  <si>
    <t>Predecessor [Member] | Joymind International S.A.-Venezuela [Member]</t>
  </si>
  <si>
    <t>Predecessor [Member] | PT. JMOA Indonesia International [Member]</t>
  </si>
  <si>
    <t>Predecessor [Member] | Goodmodel International Korea, Ltd [Member]</t>
  </si>
  <si>
    <t>Predecessor [Member] | Joymind International S.A.-Ecuador [Member]</t>
  </si>
  <si>
    <t>Predecessor [Member] | JM OCEAN AVENUE S.R.L [Member]</t>
  </si>
  <si>
    <t>Predecessor [Member] | Joymind International Inc. [Member]</t>
  </si>
  <si>
    <t>Predecessor [Member] | Joymind International S.A.C [Member]</t>
  </si>
  <si>
    <t>Predecessor [Member] | JM OCEAN AVENUE, S.A. DE C.V [Member]</t>
  </si>
  <si>
    <t>Predecessor [Member] | JM Ocean Avenue (Thailand) Co.,Ltd. [Member]</t>
  </si>
  <si>
    <t>Predecessor [Member] | JMOA INC [Member]</t>
  </si>
  <si>
    <t>Predecessor [Member] | JM Ocean Avenue Myanmar Co.,Ltd. [Member]</t>
  </si>
  <si>
    <t>Predecessor [Member] | JM OCEAN AVENUE POLSKA SPOLKA Z OGRANICZONA ODPOWIEDZIALNOSCIA [Member]</t>
  </si>
  <si>
    <t>Predecessor [Member] | JM Ocean Avenue Italy Srl [Member]</t>
  </si>
  <si>
    <t>Predecessor [Member] | JM Ocean Avenue Uganda Limited [Member]</t>
  </si>
  <si>
    <t>Predecessor [Member] | JM Ocean Avenue Marketing ULC [Member]</t>
  </si>
  <si>
    <t>Predecessor [Member] | JM Ocean Avenue (Turkey) Ltd. [Member]</t>
  </si>
  <si>
    <t>Predecessor [Member] | JM Ocean Avenue Company Limited [Member]</t>
  </si>
  <si>
    <t>Predecessor [Member] | JM Ocean Avenue Cameroun SUARL [Member]</t>
  </si>
  <si>
    <t>Predecessor [Member] | JM Ocean Avenue (TW) Ltd [Member]</t>
  </si>
  <si>
    <t>Predecessor [Member] | JM Ocean Avenue (HK) Limited [Member]</t>
  </si>
  <si>
    <t>Predecessor [Member] | JM Ocean Avenue (PNG) Ltd [Member]</t>
  </si>
  <si>
    <t>Predecessor [Member] | JM Ocean Avenue Senegal SARL [Member]</t>
  </si>
  <si>
    <t>Predecessor [Member] | JM Ocean Avenue Togo SARLU [Member]</t>
  </si>
  <si>
    <t>Predecessor [Member] | JM Ocean Avenue General Trading LLC [Member]</t>
  </si>
  <si>
    <t>Predecessor [Member] | Ren Guo Wen [Member]</t>
  </si>
  <si>
    <t>Predecessor [Member] | Gainmill International Co., Ltd. [Member]</t>
  </si>
  <si>
    <t>Predecessor [Member] | JM Ocean Avenue (Malaysia) Sdn Bhd [Member]</t>
  </si>
  <si>
    <t>Predecessor [Member] | JM Ocean Avenue Cote d'Ivoire SARLU [Member]</t>
  </si>
  <si>
    <t>Predecessor [Member] | JM Ocean Avenue Co, Ltd [Member]</t>
  </si>
  <si>
    <t>Predecessor [Member] | JM Ocean Avenue Cameroun SARL [Member]</t>
  </si>
  <si>
    <t>Predecessor [Member] | JM Ocean Avenue (HK) Ltd. [Member]</t>
  </si>
  <si>
    <t>Predecessor [Member] | JM International (Malaysia) Sdn. Bhd. [Member]</t>
  </si>
  <si>
    <t>Predecessor [Member] | JM INTERNATIONAL AUST PTY LTD [Member]</t>
  </si>
  <si>
    <t>Predecessor [Member] | JM Ocean Avenue Myanmar Company Limited [Member]</t>
  </si>
  <si>
    <t>Predecessor [Member] | JM Ocean Avenue Pte. Ltd. [Member]</t>
  </si>
  <si>
    <t>Predecessor [Member] | JM Ocean Avenue Mongolia Company Limited [Member]</t>
  </si>
  <si>
    <t>Predecessor [Member] | Others [Member]</t>
  </si>
  <si>
    <t>The subsidiaries of JM Ocean Avenue International Corporation Limited. Prior to January 11, 2017, they were related parties of Grand World, which were under common controlled by JM Ocean. Upon JMax purchased all the outstanding shares of Grand World from JM Ocean, effective on January 11, 2017 they were no longer considered the related parties of Grand World due to JMax is the sole shareholder of Grand World (see Note 3).</t>
  </si>
  <si>
    <t>[2]</t>
  </si>
  <si>
    <t>It was the borrowings made from director for operation purpose and non-interest bearing and no maturity date.</t>
  </si>
  <si>
    <t>[3]</t>
  </si>
  <si>
    <t>Ren Guo Wen, the director of the Company;</t>
  </si>
  <si>
    <t>Ordinary Share (Details Narrative) - USD ($)</t>
  </si>
  <si>
    <t>Oct. 21, 2017</t>
  </si>
  <si>
    <t>Apr. 25, 2017</t>
  </si>
  <si>
    <t>Mar. 17, 2017</t>
  </si>
  <si>
    <t>Private Placement [Member]</t>
  </si>
  <si>
    <t>Number of common stock shares issued</t>
  </si>
  <si>
    <t>Shares issued price per share</t>
  </si>
  <si>
    <t>Value of common stock shares issued</t>
  </si>
  <si>
    <t>Three Stockholders [Member]</t>
  </si>
  <si>
    <t>New Stockholder [Member]</t>
  </si>
  <si>
    <t>Earnings Per Share - Schedule of Computation of Basic and Diluted Earnings Per Share (Details) - USD ($)</t>
  </si>
  <si>
    <t>Weighted-average shares outstanding-Basic and diluted</t>
  </si>
  <si>
    <t>Earnings per share-Basic and diluted</t>
  </si>
  <si>
    <t>Concentration of Credit Risk - Schedule of Concentration Risk by Risk Factor (Details) - USD ($)</t>
  </si>
  <si>
    <t>Successor [Member] | Sales Revenue, Net [Member]</t>
  </si>
  <si>
    <t>Concentration risk percentage</t>
  </si>
  <si>
    <t>75.00%</t>
  </si>
  <si>
    <t>70.00%</t>
  </si>
  <si>
    <t>Successor [Member] | Sales Revenue, Net [Member] | Customer A [Member]</t>
  </si>
  <si>
    <t>27.00%</t>
  </si>
  <si>
    <t>29.00%</t>
  </si>
  <si>
    <t>Successor [Member] | Sales Revenue, Net [Member] | Customer B [Member]</t>
  </si>
  <si>
    <t>21.00%</t>
  </si>
  <si>
    <t>18.00%</t>
  </si>
  <si>
    <t>Successor [Member] | Sales Revenue, Net [Member] | Customer C [Member]</t>
  </si>
  <si>
    <t>17.00%</t>
  </si>
  <si>
    <t>13.00%</t>
  </si>
  <si>
    <t>Successor [Member] | Sales Revenue, Net [Member] | Customer D [Member]</t>
  </si>
  <si>
    <t>10.00%</t>
  </si>
  <si>
    <t>Successor [Member] | Accounts Receivable [Member]</t>
  </si>
  <si>
    <t>Successor [Member] | Purchases [Member]</t>
  </si>
  <si>
    <t>95.00%</t>
  </si>
  <si>
    <t>Successor [Member] | Purchases [Member] | Supplier A [Member]</t>
  </si>
  <si>
    <t>79.00%</t>
  </si>
  <si>
    <t>33.00%</t>
  </si>
  <si>
    <t>Successor [Member] | Purchases [Member] | Supplier B [Member]</t>
  </si>
  <si>
    <t>23.00%</t>
  </si>
  <si>
    <t>Successor [Member] | Purchases [Member] | Supplier C [Member]</t>
  </si>
  <si>
    <t>20.00%</t>
  </si>
  <si>
    <t>Successor [Member] | Purchases [Member] | Supplier D [Member]</t>
  </si>
  <si>
    <t>19.00%</t>
  </si>
  <si>
    <t>Successor [Member] | Accounts Payable [Member]</t>
  </si>
  <si>
    <t>Predecessor [Member] | Sales Revenue, Net [Member]</t>
  </si>
  <si>
    <t>28.00%</t>
  </si>
  <si>
    <t>38.00%</t>
  </si>
  <si>
    <t>Predecessor [Member] | Sales Revenue, Net [Member] | Customer A [Member]</t>
  </si>
  <si>
    <t>15.00%</t>
  </si>
  <si>
    <t>Predecessor [Member] | Sales Revenue, Net [Member] | Customer B [Member]</t>
  </si>
  <si>
    <t>Predecessor [Member] | Sales Revenue, Net [Member] | Customer C [Member]</t>
  </si>
  <si>
    <t>Predecessor [Member] | Sales Revenue, Net [Member] | Customer D [Member]</t>
  </si>
  <si>
    <t>Predecessor [Member] | Accounts Receivable [Member]</t>
  </si>
  <si>
    <t>Predecessor [Member] | Purchases [Member]</t>
  </si>
  <si>
    <t>78.00%</t>
  </si>
  <si>
    <t>94.00%</t>
  </si>
  <si>
    <t>Predecessor [Member] | Purchases [Member] | Supplier A [Member]</t>
  </si>
  <si>
    <t>57.00%</t>
  </si>
  <si>
    <t>Predecessor [Member] | Purchases [Member] | Supplier B [Member]</t>
  </si>
  <si>
    <t>Predecessor [Member] | Purchases [Member] | Supplier C [Member]</t>
  </si>
  <si>
    <t>Predecessor [Member] | Purchases [Member] | Supplier D [Member]</t>
  </si>
  <si>
    <t>Predecessor [Member] | Accounts Payable [Member]</t>
  </si>
  <si>
    <t>Commitments and Contingencies - Schedule of Future Minimum Lease Payments (Details)</t>
  </si>
  <si>
    <t>Mar. 31, 2017USD ($)</t>
  </si>
  <si>
    <t>Year ending March 31, 2018</t>
  </si>
  <si>
    <t>Year ending March 31, 2019</t>
  </si>
  <si>
    <t>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735664</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v>
      </c>
      <c r="B1" s="2" t="s">
        <v>1</v>
      </c>
    </row>
    <row r="2" spans="1:2">
      <c r="B2" s="2" t="s">
        <v>2</v>
      </c>
    </row>
    <row r="3" spans="1:2">
      <c r="A3" s="3" t="s">
        <v>134</v>
      </c>
    </row>
    <row r="4" spans="1:2">
      <c r="A4" s="4" t="s">
        <v>20</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4" t="s">
        <v>18</v>
      </c>
    </row>
    <row r="3" spans="1:4">
      <c r="A3" s="3" t="s">
        <v>19</v>
      </c>
    </row>
    <row r="4" spans="1:4">
      <c r="A4" s="4" t="s">
        <v>20</v>
      </c>
      <c r="B4" s="6" t="n">
        <v>6611221</v>
      </c>
      <c r="C4" s="6" t="n">
        <v>4821869</v>
      </c>
    </row>
    <row r="5" spans="1:4">
      <c r="A5" s="4" t="s">
        <v>21</v>
      </c>
      <c r="B5" s="5" t="n">
        <v>848580</v>
      </c>
      <c r="C5" s="5" t="n">
        <v>414254</v>
      </c>
    </row>
    <row r="6" spans="1:4">
      <c r="A6" s="4" t="s">
        <v>22</v>
      </c>
      <c r="B6" s="4" t="s">
        <v>23</v>
      </c>
      <c r="C6" s="4" t="s">
        <v>23</v>
      </c>
    </row>
    <row r="7" spans="1:4">
      <c r="A7" s="4" t="s">
        <v>24</v>
      </c>
      <c r="B7" s="5" t="n">
        <v>221084</v>
      </c>
      <c r="C7" s="5" t="n">
        <v>336825</v>
      </c>
    </row>
    <row r="8" spans="1:4">
      <c r="A8" s="4" t="s">
        <v>25</v>
      </c>
      <c r="B8" s="5" t="n">
        <v>197525</v>
      </c>
      <c r="C8" s="5" t="n">
        <v>74412</v>
      </c>
    </row>
    <row r="9" spans="1:4">
      <c r="A9" s="4" t="s">
        <v>26</v>
      </c>
      <c r="B9" s="5" t="n">
        <v>7878410</v>
      </c>
      <c r="C9" s="5" t="n">
        <v>5647360</v>
      </c>
    </row>
    <row r="10" spans="1:4">
      <c r="A10" s="3" t="s">
        <v>27</v>
      </c>
    </row>
    <row r="11" spans="1:4">
      <c r="A11" s="4" t="s">
        <v>28</v>
      </c>
      <c r="B11" s="5" t="n">
        <v>14551</v>
      </c>
      <c r="C11" s="5" t="n">
        <v>10979</v>
      </c>
    </row>
    <row r="12" spans="1:4">
      <c r="A12" s="4" t="s">
        <v>29</v>
      </c>
      <c r="B12" s="5" t="n">
        <v>288000</v>
      </c>
      <c r="C12" s="5" t="n">
        <v>312000</v>
      </c>
    </row>
    <row r="13" spans="1:4">
      <c r="A13" s="4" t="s">
        <v>30</v>
      </c>
      <c r="B13" s="5" t="n">
        <v>16999</v>
      </c>
      <c r="C13" s="5" t="n">
        <v>16999</v>
      </c>
    </row>
    <row r="14" spans="1:4">
      <c r="A14" s="4" t="s">
        <v>31</v>
      </c>
      <c r="B14" s="5" t="n">
        <v>319550</v>
      </c>
      <c r="C14" s="5" t="n">
        <v>339978</v>
      </c>
    </row>
    <row r="15" spans="1:4">
      <c r="A15" s="4" t="s">
        <v>32</v>
      </c>
      <c r="B15" s="5" t="n">
        <v>8197960</v>
      </c>
      <c r="C15" s="5" t="n">
        <v>5987338</v>
      </c>
    </row>
    <row r="16" spans="1:4">
      <c r="A16" s="3" t="s">
        <v>33</v>
      </c>
    </row>
    <row r="17" spans="1:4">
      <c r="A17" s="4" t="s">
        <v>34</v>
      </c>
      <c r="B17" s="5" t="n">
        <v>63870</v>
      </c>
      <c r="C17" s="5" t="n">
        <v>48241</v>
      </c>
    </row>
    <row r="18" spans="1:4">
      <c r="A18" s="4" t="s">
        <v>35</v>
      </c>
      <c r="B18" s="5" t="n">
        <v>111516</v>
      </c>
      <c r="C18" s="5" t="n">
        <v>49867</v>
      </c>
    </row>
    <row r="19" spans="1:4">
      <c r="A19" s="4" t="s">
        <v>36</v>
      </c>
      <c r="B19" s="5" t="n">
        <v>181476</v>
      </c>
      <c r="C19" s="5" t="n">
        <v>1466982</v>
      </c>
    </row>
    <row r="20" spans="1:4">
      <c r="A20" s="4" t="s">
        <v>37</v>
      </c>
      <c r="B20" s="5" t="n">
        <v>344742</v>
      </c>
      <c r="C20" s="5" t="n">
        <v>80782</v>
      </c>
    </row>
    <row r="21" spans="1:4">
      <c r="A21" s="4" t="s">
        <v>38</v>
      </c>
      <c r="B21" s="5" t="n">
        <v>12870</v>
      </c>
      <c r="C21" s="5" t="n">
        <v>12870</v>
      </c>
    </row>
    <row r="22" spans="1:4">
      <c r="A22" s="4" t="s">
        <v>39</v>
      </c>
      <c r="B22" s="5" t="n">
        <v>714474</v>
      </c>
      <c r="C22" s="5" t="n">
        <v>1658742</v>
      </c>
    </row>
    <row r="23" spans="1:4">
      <c r="A23" s="3" t="s">
        <v>40</v>
      </c>
    </row>
    <row r="24" spans="1:4">
      <c r="A24" s="4" t="s">
        <v>41</v>
      </c>
      <c r="B24" s="5" t="n">
        <v>47520</v>
      </c>
      <c r="C24" s="5" t="n">
        <v>51480</v>
      </c>
    </row>
    <row r="25" spans="1:4">
      <c r="A25" s="4" t="s">
        <v>42</v>
      </c>
      <c r="B25" s="5" t="n">
        <v>761994</v>
      </c>
      <c r="C25" s="5" t="n">
        <v>1710222</v>
      </c>
    </row>
    <row r="26" spans="1:4">
      <c r="A26" s="4" t="s">
        <v>43</v>
      </c>
      <c r="B26" s="4" t="s">
        <v>23</v>
      </c>
      <c r="C26" s="4" t="s">
        <v>23</v>
      </c>
    </row>
    <row r="27" spans="1:4">
      <c r="A27" s="3" t="s">
        <v>44</v>
      </c>
    </row>
    <row r="28" spans="1:4">
      <c r="A28" s="4" t="s">
        <v>45</v>
      </c>
      <c r="B28" s="5" t="n">
        <v>6236000</v>
      </c>
      <c r="C28" s="5" t="n">
        <v>4000000</v>
      </c>
    </row>
    <row r="29" spans="1:4">
      <c r="A29" s="4" t="s">
        <v>46</v>
      </c>
      <c r="B29" s="4" t="s">
        <v>23</v>
      </c>
      <c r="C29" s="4" t="s">
        <v>23</v>
      </c>
    </row>
    <row r="30" spans="1:4">
      <c r="A30" s="4" t="s">
        <v>47</v>
      </c>
      <c r="B30" s="5" t="n">
        <v>1199966</v>
      </c>
      <c r="C30" s="5" t="n">
        <v>277116</v>
      </c>
    </row>
    <row r="31" spans="1:4">
      <c r="A31" s="4" t="s">
        <v>48</v>
      </c>
      <c r="B31" s="5" t="n">
        <v>7435966</v>
      </c>
      <c r="C31" s="5" t="n">
        <v>4277116</v>
      </c>
    </row>
    <row r="32" spans="1:4">
      <c r="A32" s="4" t="s">
        <v>49</v>
      </c>
      <c r="B32" s="6" t="n">
        <v>8197960</v>
      </c>
      <c r="C32" s="6" t="n">
        <v>5987338</v>
      </c>
    </row>
    <row r="33" spans="1:4">
      <c r="A33" s="4" t="s">
        <v>50</v>
      </c>
    </row>
    <row r="34" spans="1:4">
      <c r="A34" s="3" t="s">
        <v>19</v>
      </c>
    </row>
    <row r="35" spans="1:4">
      <c r="A35" s="4" t="s">
        <v>20</v>
      </c>
      <c r="D35" s="6" t="n">
        <v>248912</v>
      </c>
    </row>
    <row r="36" spans="1:4">
      <c r="A36" s="4" t="s">
        <v>21</v>
      </c>
      <c r="D36" s="4" t="s">
        <v>23</v>
      </c>
    </row>
    <row r="37" spans="1:4">
      <c r="A37" s="4" t="s">
        <v>22</v>
      </c>
      <c r="D37" s="5" t="n">
        <v>10881588</v>
      </c>
    </row>
    <row r="38" spans="1:4">
      <c r="A38" s="4" t="s">
        <v>24</v>
      </c>
      <c r="D38" s="5" t="n">
        <v>198667</v>
      </c>
    </row>
    <row r="39" spans="1:4">
      <c r="A39" s="4" t="s">
        <v>25</v>
      </c>
      <c r="D39" s="5" t="n">
        <v>208856</v>
      </c>
    </row>
    <row r="40" spans="1:4">
      <c r="A40" s="4" t="s">
        <v>26</v>
      </c>
      <c r="D40" s="5" t="n">
        <v>11538023</v>
      </c>
    </row>
    <row r="41" spans="1:4">
      <c r="A41" s="3" t="s">
        <v>27</v>
      </c>
    </row>
    <row r="42" spans="1:4">
      <c r="A42" s="4" t="s">
        <v>28</v>
      </c>
      <c r="D42" s="4" t="s">
        <v>23</v>
      </c>
    </row>
    <row r="43" spans="1:4">
      <c r="A43" s="4" t="s">
        <v>29</v>
      </c>
      <c r="D43" s="4" t="s">
        <v>23</v>
      </c>
    </row>
    <row r="44" spans="1:4">
      <c r="A44" s="4" t="s">
        <v>30</v>
      </c>
      <c r="D44" s="4" t="s">
        <v>23</v>
      </c>
    </row>
    <row r="45" spans="1:4">
      <c r="A45" s="4" t="s">
        <v>31</v>
      </c>
      <c r="D45" s="4" t="s">
        <v>23</v>
      </c>
    </row>
    <row r="46" spans="1:4">
      <c r="A46" s="4" t="s">
        <v>32</v>
      </c>
      <c r="D46" s="5" t="n">
        <v>11538023</v>
      </c>
    </row>
    <row r="47" spans="1:4">
      <c r="A47" s="3" t="s">
        <v>33</v>
      </c>
    </row>
    <row r="48" spans="1:4">
      <c r="A48" s="4" t="s">
        <v>34</v>
      </c>
      <c r="D48" s="5" t="n">
        <v>1003455</v>
      </c>
    </row>
    <row r="49" spans="1:4">
      <c r="A49" s="4" t="s">
        <v>35</v>
      </c>
      <c r="D49" s="5" t="n">
        <v>14783</v>
      </c>
    </row>
    <row r="50" spans="1:4">
      <c r="A50" s="4" t="s">
        <v>36</v>
      </c>
      <c r="D50" s="4" t="s">
        <v>23</v>
      </c>
    </row>
    <row r="51" spans="1:4">
      <c r="A51" s="4" t="s">
        <v>37</v>
      </c>
      <c r="D51" s="5" t="n">
        <v>3557</v>
      </c>
    </row>
    <row r="52" spans="1:4">
      <c r="A52" s="4" t="s">
        <v>38</v>
      </c>
      <c r="D52" s="5" t="n">
        <v>10469265</v>
      </c>
    </row>
    <row r="53" spans="1:4">
      <c r="A53" s="4" t="s">
        <v>39</v>
      </c>
      <c r="D53" s="5" t="n">
        <v>11491060</v>
      </c>
    </row>
    <row r="54" spans="1:4">
      <c r="A54" s="3" t="s">
        <v>40</v>
      </c>
    </row>
    <row r="55" spans="1:4">
      <c r="A55" s="4" t="s">
        <v>41</v>
      </c>
      <c r="D55" s="4" t="s">
        <v>23</v>
      </c>
    </row>
    <row r="56" spans="1:4">
      <c r="A56" s="4" t="s">
        <v>42</v>
      </c>
      <c r="D56" s="5" t="n">
        <v>11491060</v>
      </c>
    </row>
    <row r="57" spans="1:4">
      <c r="A57" s="4" t="s">
        <v>43</v>
      </c>
      <c r="D57" s="4" t="s">
        <v>23</v>
      </c>
    </row>
    <row r="58" spans="1:4">
      <c r="A58" s="3" t="s">
        <v>44</v>
      </c>
    </row>
    <row r="59" spans="1:4">
      <c r="A59" s="4" t="s">
        <v>45</v>
      </c>
      <c r="D59" s="5" t="n">
        <v>1</v>
      </c>
    </row>
    <row r="60" spans="1:4">
      <c r="A60" s="4" t="s">
        <v>46</v>
      </c>
      <c r="D60" s="5" t="n">
        <v>31200</v>
      </c>
    </row>
    <row r="61" spans="1:4">
      <c r="A61" s="4" t="s">
        <v>47</v>
      </c>
      <c r="D61" s="5" t="n">
        <v>15762</v>
      </c>
    </row>
    <row r="62" spans="1:4">
      <c r="A62" s="4" t="s">
        <v>48</v>
      </c>
      <c r="D62" s="5" t="n">
        <v>46963</v>
      </c>
    </row>
    <row r="63" spans="1:4">
      <c r="A63" s="4" t="s">
        <v>49</v>
      </c>
      <c r="D63" s="6" t="n">
        <v>11538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row r="6" spans="1:2">
      <c r="A6" s="4" t="s">
        <v>20</v>
      </c>
      <c r="B6" s="4" t="s">
        <v>180</v>
      </c>
    </row>
    <row r="7" spans="1:2">
      <c r="A7" s="4" t="s">
        <v>181</v>
      </c>
      <c r="B7" s="4" t="s">
        <v>182</v>
      </c>
    </row>
    <row r="8" spans="1:2">
      <c r="A8" s="4" t="s">
        <v>24</v>
      </c>
      <c r="B8" s="4" t="s">
        <v>183</v>
      </c>
    </row>
    <row r="9" spans="1:2">
      <c r="A9" s="4" t="s">
        <v>184</v>
      </c>
      <c r="B9" s="4" t="s">
        <v>185</v>
      </c>
    </row>
    <row r="10" spans="1:2">
      <c r="A10" s="4" t="s">
        <v>186</v>
      </c>
      <c r="B10" s="4" t="s">
        <v>187</v>
      </c>
    </row>
    <row r="11" spans="1:2">
      <c r="A11" s="4" t="s">
        <v>188</v>
      </c>
      <c r="B11" s="4" t="s">
        <v>189</v>
      </c>
    </row>
    <row r="12" spans="1:2">
      <c r="A12" s="4" t="s">
        <v>30</v>
      </c>
      <c r="B12" s="4" t="s">
        <v>190</v>
      </c>
    </row>
    <row r="13" spans="1:2">
      <c r="A13" s="4" t="s">
        <v>191</v>
      </c>
      <c r="B13" s="4" t="s">
        <v>192</v>
      </c>
    </row>
    <row r="14" spans="1:2">
      <c r="A14" s="4" t="s">
        <v>193</v>
      </c>
      <c r="B14" s="4" t="s">
        <v>194</v>
      </c>
    </row>
    <row r="15" spans="1:2">
      <c r="A15" s="4" t="s">
        <v>195</v>
      </c>
      <c r="B15" s="4" t="s">
        <v>196</v>
      </c>
    </row>
    <row r="16" spans="1:2">
      <c r="A16" s="4" t="s">
        <v>160</v>
      </c>
      <c r="B16" s="4" t="s">
        <v>197</v>
      </c>
    </row>
    <row r="17" spans="1:2">
      <c r="A17" s="4" t="s">
        <v>151</v>
      </c>
      <c r="B17" s="4" t="s">
        <v>198</v>
      </c>
    </row>
    <row r="18" spans="1:2">
      <c r="A18" s="4" t="s">
        <v>199</v>
      </c>
      <c r="B1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3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v>
      </c>
      <c r="B1" s="2" t="s">
        <v>2</v>
      </c>
      <c r="C1" s="2" t="s">
        <v>16</v>
      </c>
      <c r="D1" s="2" t="s">
        <v>17</v>
      </c>
    </row>
    <row r="2" spans="1:4">
      <c r="A2" s="4" t="s">
        <v>18</v>
      </c>
    </row>
    <row r="3" spans="1:4">
      <c r="A3" s="4" t="s">
        <v>52</v>
      </c>
      <c r="B3" s="7" t="n">
        <v>0.01</v>
      </c>
      <c r="C3" s="7" t="n">
        <v>0.01</v>
      </c>
    </row>
    <row r="4" spans="1:4">
      <c r="A4" s="4" t="s">
        <v>53</v>
      </c>
      <c r="B4" s="5" t="n">
        <v>1000000000</v>
      </c>
      <c r="C4" s="5" t="n">
        <v>1000000000</v>
      </c>
    </row>
    <row r="5" spans="1:4">
      <c r="A5" s="4" t="s">
        <v>54</v>
      </c>
      <c r="B5" s="5" t="n">
        <v>623600000</v>
      </c>
      <c r="C5" s="5" t="n">
        <v>400000000</v>
      </c>
    </row>
    <row r="6" spans="1:4">
      <c r="A6" s="4" t="s">
        <v>55</v>
      </c>
      <c r="B6" s="5" t="n">
        <v>623600000</v>
      </c>
      <c r="C6" s="5" t="n">
        <v>400000000</v>
      </c>
    </row>
    <row r="7" spans="1:4">
      <c r="A7" s="4" t="s">
        <v>50</v>
      </c>
    </row>
    <row r="8" spans="1:4">
      <c r="A8" s="4" t="s">
        <v>52</v>
      </c>
      <c r="D8" s="6" t="n">
        <v>1</v>
      </c>
    </row>
    <row r="9" spans="1:4">
      <c r="A9" s="4" t="s">
        <v>53</v>
      </c>
      <c r="D9" s="5" t="n">
        <v>1</v>
      </c>
    </row>
    <row r="10" spans="1:4">
      <c r="A10" s="4" t="s">
        <v>54</v>
      </c>
      <c r="D10" s="5" t="n">
        <v>1</v>
      </c>
    </row>
    <row r="11" spans="1:4">
      <c r="A11" s="4" t="s">
        <v>55</v>
      </c>
      <c r="D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43</v>
      </c>
      <c r="B1" s="2" t="s">
        <v>1</v>
      </c>
    </row>
    <row r="2" spans="1:2">
      <c r="B2" s="2" t="s">
        <v>2</v>
      </c>
    </row>
    <row r="3" spans="1:2">
      <c r="A3" s="4" t="s">
        <v>244</v>
      </c>
      <c r="B3" s="4" t="s">
        <v>245</v>
      </c>
    </row>
    <row r="4" spans="1:2">
      <c r="A4" s="4" t="s">
        <v>246</v>
      </c>
    </row>
    <row r="5" spans="1:2">
      <c r="A5" s="4" t="s">
        <v>247</v>
      </c>
      <c r="B5"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9</v>
      </c>
      <c r="B1" s="2" t="s">
        <v>250</v>
      </c>
      <c r="C1" s="2" t="s">
        <v>2</v>
      </c>
    </row>
    <row r="2" spans="1:3">
      <c r="A2" s="4" t="s">
        <v>244</v>
      </c>
      <c r="C2" s="4" t="s">
        <v>245</v>
      </c>
    </row>
    <row r="3" spans="1:3">
      <c r="A3" s="4" t="s">
        <v>251</v>
      </c>
    </row>
    <row r="4" spans="1:3">
      <c r="A4" s="4" t="s">
        <v>252</v>
      </c>
      <c r="B4" s="4" t="s">
        <v>253</v>
      </c>
    </row>
    <row r="5" spans="1:3">
      <c r="A5" s="4" t="s">
        <v>254</v>
      </c>
      <c r="B5" s="6"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32</v>
      </c>
    </row>
    <row r="3" spans="1:2">
      <c r="A3" s="4" t="s">
        <v>20</v>
      </c>
      <c r="B3" s="6" t="n">
        <v>85742</v>
      </c>
    </row>
    <row r="4" spans="1:2">
      <c r="A4" s="4" t="s">
        <v>21</v>
      </c>
      <c r="B4" s="5" t="n">
        <v>89650</v>
      </c>
    </row>
    <row r="5" spans="1:2">
      <c r="A5" s="4" t="s">
        <v>24</v>
      </c>
      <c r="B5" s="5" t="n">
        <v>154943</v>
      </c>
    </row>
    <row r="6" spans="1:2">
      <c r="A6" s="4" t="s">
        <v>257</v>
      </c>
      <c r="B6" s="5" t="n">
        <v>243107</v>
      </c>
    </row>
    <row r="7" spans="1:2">
      <c r="A7" s="4" t="s">
        <v>28</v>
      </c>
      <c r="B7" s="5" t="n">
        <v>11578</v>
      </c>
    </row>
    <row r="8" spans="1:2">
      <c r="A8" s="4" t="s">
        <v>258</v>
      </c>
      <c r="B8" s="5" t="n">
        <v>320000</v>
      </c>
    </row>
    <row r="9" spans="1:2">
      <c r="A9" s="4" t="s">
        <v>30</v>
      </c>
      <c r="B9" s="5" t="n">
        <v>16999</v>
      </c>
    </row>
    <row r="10" spans="1:2">
      <c r="A10" s="4" t="s">
        <v>35</v>
      </c>
      <c r="B10" s="5" t="n">
        <v>-15216</v>
      </c>
    </row>
    <row r="11" spans="1:2">
      <c r="A11" s="4" t="s">
        <v>36</v>
      </c>
      <c r="B11" s="5" t="n">
        <v>-240139</v>
      </c>
    </row>
    <row r="12" spans="1:2">
      <c r="A12" s="4" t="s">
        <v>37</v>
      </c>
      <c r="B12" s="5" t="n">
        <v>-13864</v>
      </c>
    </row>
    <row r="13" spans="1:2">
      <c r="A13" s="4" t="s">
        <v>259</v>
      </c>
      <c r="B13" s="5" t="n">
        <v>-52800</v>
      </c>
    </row>
    <row r="14" spans="1:2">
      <c r="A14" s="4" t="s">
        <v>260</v>
      </c>
      <c r="B14" s="6"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6"/>
  </cols>
  <sheetData>
    <row r="1" spans="1:6">
      <c r="A1" s="1" t="s">
        <v>56</v>
      </c>
      <c r="B1" s="2" t="s">
        <v>57</v>
      </c>
      <c r="C1" s="2" t="s">
        <v>1</v>
      </c>
      <c r="F1" s="2" t="s">
        <v>58</v>
      </c>
    </row>
    <row r="2" spans="1:6">
      <c r="B2" s="2" t="s">
        <v>16</v>
      </c>
      <c r="C2" s="2" t="s">
        <v>2</v>
      </c>
      <c r="D2" s="2" t="s">
        <v>59</v>
      </c>
      <c r="E2" s="2" t="s">
        <v>60</v>
      </c>
      <c r="F2" s="2" t="s">
        <v>17</v>
      </c>
    </row>
    <row r="3" spans="1:6">
      <c r="A3" s="4" t="s">
        <v>18</v>
      </c>
    </row>
    <row r="4" spans="1:6">
      <c r="A4" s="4" t="s">
        <v>61</v>
      </c>
      <c r="B4" s="6" t="n">
        <v>1858940</v>
      </c>
      <c r="C4" s="6" t="n">
        <v>5762099</v>
      </c>
    </row>
    <row r="5" spans="1:6">
      <c r="A5" s="4" t="s">
        <v>62</v>
      </c>
      <c r="B5" s="4" t="s">
        <v>23</v>
      </c>
      <c r="C5" s="4" t="s">
        <v>23</v>
      </c>
    </row>
    <row r="6" spans="1:6">
      <c r="A6" s="4" t="s">
        <v>63</v>
      </c>
      <c r="B6" s="5" t="n">
        <v>-1379554</v>
      </c>
      <c r="C6" s="5" t="n">
        <v>-3799068</v>
      </c>
    </row>
    <row r="7" spans="1:6">
      <c r="A7" s="4" t="s">
        <v>64</v>
      </c>
      <c r="B7" s="4" t="s">
        <v>23</v>
      </c>
      <c r="C7" s="4" t="s">
        <v>23</v>
      </c>
    </row>
    <row r="8" spans="1:6">
      <c r="A8" s="4" t="s">
        <v>65</v>
      </c>
      <c r="B8" s="5" t="n">
        <v>479386</v>
      </c>
      <c r="C8" s="5" t="n">
        <v>1963031</v>
      </c>
    </row>
    <row r="9" spans="1:6">
      <c r="A9" s="3" t="s">
        <v>66</v>
      </c>
    </row>
    <row r="10" spans="1:6">
      <c r="A10" s="4" t="s">
        <v>67</v>
      </c>
      <c r="B10" s="5" t="n">
        <v>-85077</v>
      </c>
      <c r="C10" s="5" t="n">
        <v>-624431</v>
      </c>
    </row>
    <row r="11" spans="1:6">
      <c r="A11" s="4" t="s">
        <v>68</v>
      </c>
      <c r="B11" s="5" t="n">
        <v>-24507</v>
      </c>
      <c r="C11" s="5" t="n">
        <v>-125842</v>
      </c>
    </row>
    <row r="12" spans="1:6">
      <c r="A12" s="4" t="s">
        <v>69</v>
      </c>
      <c r="B12" s="5" t="n">
        <v>-109584</v>
      </c>
      <c r="C12" s="5" t="n">
        <v>-750273</v>
      </c>
    </row>
    <row r="13" spans="1:6">
      <c r="A13" s="4" t="s">
        <v>70</v>
      </c>
      <c r="B13" s="5" t="n">
        <v>369802</v>
      </c>
      <c r="C13" s="5" t="n">
        <v>1212758</v>
      </c>
    </row>
    <row r="14" spans="1:6">
      <c r="A14" s="3" t="s">
        <v>71</v>
      </c>
    </row>
    <row r="15" spans="1:6">
      <c r="A15" s="4" t="s">
        <v>72</v>
      </c>
      <c r="B15" s="5" t="n">
        <v>16</v>
      </c>
      <c r="C15" s="5" t="n">
        <v>-923</v>
      </c>
    </row>
    <row r="16" spans="1:6">
      <c r="A16" s="4" t="s">
        <v>73</v>
      </c>
      <c r="B16" s="5" t="n">
        <v>369818</v>
      </c>
      <c r="C16" s="5" t="n">
        <v>1211835</v>
      </c>
    </row>
    <row r="17" spans="1:6">
      <c r="A17" s="4" t="s">
        <v>74</v>
      </c>
      <c r="B17" s="5" t="n">
        <v>-65599</v>
      </c>
      <c r="C17" s="5" t="n">
        <v>-288985</v>
      </c>
    </row>
    <row r="18" spans="1:6">
      <c r="A18" s="4" t="s">
        <v>75</v>
      </c>
      <c r="B18" s="6" t="n">
        <v>304219</v>
      </c>
      <c r="C18" s="6" t="n">
        <v>922850</v>
      </c>
    </row>
    <row r="19" spans="1:6">
      <c r="A19" s="4" t="s">
        <v>76</v>
      </c>
      <c r="B19" s="5" t="n">
        <v>334177215</v>
      </c>
      <c r="C19" s="5" t="n">
        <v>548507636</v>
      </c>
    </row>
    <row r="20" spans="1:6">
      <c r="A20" s="4" t="s">
        <v>77</v>
      </c>
      <c r="B20" s="8" t="n">
        <v>0.001</v>
      </c>
      <c r="C20" s="8" t="n">
        <v>0.002</v>
      </c>
    </row>
    <row r="21" spans="1:6">
      <c r="A21" s="4" t="s">
        <v>50</v>
      </c>
    </row>
    <row r="22" spans="1:6">
      <c r="A22" s="4" t="s">
        <v>61</v>
      </c>
      <c r="D22" s="4" t="s">
        <v>23</v>
      </c>
      <c r="E22" s="4" t="s">
        <v>23</v>
      </c>
      <c r="F22" s="4" t="s">
        <v>23</v>
      </c>
    </row>
    <row r="23" spans="1:6">
      <c r="A23" s="4" t="s">
        <v>62</v>
      </c>
      <c r="D23" s="5" t="n">
        <v>2776845</v>
      </c>
      <c r="E23" s="5" t="n">
        <v>2776845</v>
      </c>
      <c r="F23" s="5" t="n">
        <v>4172263</v>
      </c>
    </row>
    <row r="24" spans="1:6">
      <c r="A24" s="4" t="s">
        <v>63</v>
      </c>
      <c r="D24" s="4" t="s">
        <v>23</v>
      </c>
      <c r="E24" s="4" t="s">
        <v>23</v>
      </c>
      <c r="F24" s="4" t="s">
        <v>23</v>
      </c>
    </row>
    <row r="25" spans="1:6">
      <c r="A25" s="4" t="s">
        <v>64</v>
      </c>
      <c r="D25" s="5" t="n">
        <v>-2595076</v>
      </c>
      <c r="E25" s="5" t="n">
        <v>-2595076</v>
      </c>
      <c r="F25" s="5" t="n">
        <v>-4078764</v>
      </c>
    </row>
    <row r="26" spans="1:6">
      <c r="A26" s="4" t="s">
        <v>65</v>
      </c>
      <c r="D26" s="5" t="n">
        <v>181769</v>
      </c>
      <c r="E26" s="5" t="n">
        <v>181769</v>
      </c>
      <c r="F26" s="5" t="n">
        <v>93499</v>
      </c>
    </row>
    <row r="27" spans="1:6">
      <c r="A27" s="3" t="s">
        <v>66</v>
      </c>
    </row>
    <row r="28" spans="1:6">
      <c r="A28" s="4" t="s">
        <v>67</v>
      </c>
      <c r="D28" s="5" t="n">
        <v>-33558</v>
      </c>
      <c r="E28" s="5" t="n">
        <v>-33558</v>
      </c>
      <c r="F28" s="5" t="n">
        <v>-31323</v>
      </c>
    </row>
    <row r="29" spans="1:6">
      <c r="A29" s="4" t="s">
        <v>68</v>
      </c>
      <c r="D29" s="5" t="n">
        <v>-85746</v>
      </c>
      <c r="E29" s="5" t="n">
        <v>-80775</v>
      </c>
      <c r="F29" s="5" t="n">
        <v>-48215</v>
      </c>
    </row>
    <row r="30" spans="1:6">
      <c r="A30" s="4" t="s">
        <v>69</v>
      </c>
      <c r="D30" s="5" t="n">
        <v>-119304</v>
      </c>
      <c r="E30" s="5" t="n">
        <v>-114333</v>
      </c>
      <c r="F30" s="5" t="n">
        <v>-79538</v>
      </c>
    </row>
    <row r="31" spans="1:6">
      <c r="A31" s="4" t="s">
        <v>70</v>
      </c>
      <c r="D31" s="5" t="n">
        <v>62465</v>
      </c>
      <c r="E31" s="5" t="n">
        <v>67436</v>
      </c>
      <c r="F31" s="5" t="n">
        <v>13961</v>
      </c>
    </row>
    <row r="32" spans="1:6">
      <c r="A32" s="3" t="s">
        <v>71</v>
      </c>
    </row>
    <row r="33" spans="1:6">
      <c r="A33" s="4" t="s">
        <v>72</v>
      </c>
      <c r="D33" s="4" t="s">
        <v>23</v>
      </c>
      <c r="E33" s="4" t="s">
        <v>23</v>
      </c>
      <c r="F33" s="5" t="n">
        <v>7594</v>
      </c>
    </row>
    <row r="34" spans="1:6">
      <c r="A34" s="4" t="s">
        <v>73</v>
      </c>
      <c r="D34" s="5" t="n">
        <v>62465</v>
      </c>
      <c r="E34" s="5" t="n">
        <v>67436</v>
      </c>
      <c r="F34" s="5" t="n">
        <v>21555</v>
      </c>
    </row>
    <row r="35" spans="1:6">
      <c r="A35" s="4" t="s">
        <v>74</v>
      </c>
      <c r="D35" s="5" t="n">
        <v>-10307</v>
      </c>
      <c r="E35" s="5" t="n">
        <v>-11127</v>
      </c>
      <c r="F35" s="5" t="n">
        <v>-3557</v>
      </c>
    </row>
    <row r="36" spans="1:6">
      <c r="A36" s="4" t="s">
        <v>75</v>
      </c>
      <c r="D36" s="6" t="n">
        <v>52158</v>
      </c>
      <c r="E36" s="6" t="n">
        <v>56309</v>
      </c>
      <c r="F36" s="6" t="n">
        <v>17998</v>
      </c>
    </row>
    <row r="37" spans="1:6">
      <c r="A37" s="4" t="s">
        <v>76</v>
      </c>
      <c r="D37" s="5" t="n">
        <v>51050</v>
      </c>
      <c r="E37" s="5" t="n">
        <v>44365</v>
      </c>
      <c r="F37" s="5" t="n">
        <v>1</v>
      </c>
    </row>
    <row r="38" spans="1:6">
      <c r="A38" s="4" t="s">
        <v>77</v>
      </c>
      <c r="D38" s="8" t="n">
        <v>1.022</v>
      </c>
      <c r="E38" s="8" t="n">
        <v>1.269</v>
      </c>
      <c r="F38" s="6" t="n">
        <v>17998</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1</v>
      </c>
      <c r="B1" s="2" t="s">
        <v>2</v>
      </c>
      <c r="C1" s="2" t="s">
        <v>16</v>
      </c>
      <c r="D1" s="2" t="s">
        <v>250</v>
      </c>
      <c r="E1" s="2" t="s">
        <v>59</v>
      </c>
      <c r="F1" s="2" t="s">
        <v>60</v>
      </c>
      <c r="G1" s="2" t="s">
        <v>17</v>
      </c>
      <c r="H1" s="2" t="s">
        <v>262</v>
      </c>
    </row>
    <row r="2" spans="1:8">
      <c r="A2" s="4" t="s">
        <v>18</v>
      </c>
    </row>
    <row r="3" spans="1:8">
      <c r="A3" s="4" t="s">
        <v>263</v>
      </c>
      <c r="B3" s="6" t="n">
        <v>13987</v>
      </c>
      <c r="C3" s="4" t="s">
        <v>23</v>
      </c>
    </row>
    <row r="4" spans="1:8">
      <c r="A4" s="4" t="s">
        <v>264</v>
      </c>
      <c r="B4" s="5" t="n">
        <v>6597234</v>
      </c>
      <c r="C4" s="5" t="n">
        <v>4821869</v>
      </c>
    </row>
    <row r="5" spans="1:8">
      <c r="A5" s="4" t="s">
        <v>265</v>
      </c>
      <c r="B5" s="6" t="n">
        <v>6611221</v>
      </c>
      <c r="C5" s="6" t="n">
        <v>4821869</v>
      </c>
      <c r="D5" s="6" t="n">
        <v>3006240</v>
      </c>
    </row>
    <row r="6" spans="1:8">
      <c r="A6" s="4" t="s">
        <v>50</v>
      </c>
    </row>
    <row r="7" spans="1:8">
      <c r="A7" s="4" t="s">
        <v>263</v>
      </c>
      <c r="G7" s="4" t="s">
        <v>23</v>
      </c>
    </row>
    <row r="8" spans="1:8">
      <c r="A8" s="4" t="s">
        <v>264</v>
      </c>
      <c r="G8" s="5" t="n">
        <v>248912</v>
      </c>
    </row>
    <row r="9" spans="1:8">
      <c r="A9" s="4" t="s">
        <v>265</v>
      </c>
      <c r="E9" s="6" t="n">
        <v>85742</v>
      </c>
      <c r="F9" s="6" t="n">
        <v>1407236</v>
      </c>
      <c r="G9" s="6" t="n">
        <v>248912</v>
      </c>
      <c r="H9" s="6" t="n">
        <v>155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16</v>
      </c>
      <c r="D1" s="2" t="s">
        <v>17</v>
      </c>
    </row>
    <row r="2" spans="1:4">
      <c r="A2" s="4" t="s">
        <v>18</v>
      </c>
    </row>
    <row r="3" spans="1:4">
      <c r="A3" s="4" t="s">
        <v>267</v>
      </c>
      <c r="B3" s="6" t="n">
        <v>848580</v>
      </c>
      <c r="C3" s="6" t="n">
        <v>414254</v>
      </c>
    </row>
    <row r="4" spans="1:4">
      <c r="A4" s="4" t="s">
        <v>268</v>
      </c>
      <c r="B4" s="4" t="s">
        <v>23</v>
      </c>
      <c r="C4" s="4" t="s">
        <v>23</v>
      </c>
    </row>
    <row r="5" spans="1:4">
      <c r="A5" s="4" t="s">
        <v>269</v>
      </c>
      <c r="B5" s="6" t="n">
        <v>848580</v>
      </c>
      <c r="C5" s="6" t="n">
        <v>414254</v>
      </c>
    </row>
    <row r="6" spans="1:4">
      <c r="A6" s="4" t="s">
        <v>50</v>
      </c>
    </row>
    <row r="7" spans="1:4">
      <c r="A7" s="4" t="s">
        <v>267</v>
      </c>
      <c r="D7" s="4" t="s">
        <v>23</v>
      </c>
    </row>
    <row r="8" spans="1:4">
      <c r="A8" s="4" t="s">
        <v>268</v>
      </c>
      <c r="D8" s="4" t="s">
        <v>23</v>
      </c>
    </row>
    <row r="9" spans="1:4">
      <c r="A9" s="4" t="s">
        <v>269</v>
      </c>
      <c r="D9" s="4" t="s">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0</v>
      </c>
      <c r="B1" s="2" t="s">
        <v>2</v>
      </c>
      <c r="C1" s="2" t="s">
        <v>16</v>
      </c>
      <c r="D1" s="2" t="s">
        <v>17</v>
      </c>
    </row>
    <row r="2" spans="1:4">
      <c r="A2" s="4" t="s">
        <v>18</v>
      </c>
    </row>
    <row r="3" spans="1:4">
      <c r="A3" s="4" t="s">
        <v>271</v>
      </c>
      <c r="B3" s="6" t="n">
        <v>136136</v>
      </c>
      <c r="C3" s="6" t="n">
        <v>65385</v>
      </c>
    </row>
    <row r="4" spans="1:4">
      <c r="A4" s="4" t="s">
        <v>272</v>
      </c>
      <c r="B4" s="5" t="n">
        <v>61389</v>
      </c>
      <c r="C4" s="5" t="n">
        <v>9027</v>
      </c>
    </row>
    <row r="5" spans="1:4">
      <c r="A5" s="4" t="s">
        <v>25</v>
      </c>
      <c r="B5" s="6" t="n">
        <v>197525</v>
      </c>
      <c r="C5" s="6" t="n">
        <v>74412</v>
      </c>
    </row>
    <row r="6" spans="1:4">
      <c r="A6" s="4" t="s">
        <v>50</v>
      </c>
    </row>
    <row r="7" spans="1:4">
      <c r="A7" s="4" t="s">
        <v>271</v>
      </c>
      <c r="D7" s="6" t="n">
        <v>208750</v>
      </c>
    </row>
    <row r="8" spans="1:4">
      <c r="A8" s="4" t="s">
        <v>272</v>
      </c>
      <c r="D8" s="5" t="n">
        <v>106</v>
      </c>
    </row>
    <row r="9" spans="1:4">
      <c r="A9" s="4" t="s">
        <v>25</v>
      </c>
      <c r="D9" s="6" t="n">
        <v>2088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6"/>
  </cols>
  <sheetData>
    <row r="1" spans="1:6">
      <c r="A1" s="1" t="s">
        <v>273</v>
      </c>
      <c r="B1" s="2" t="s">
        <v>57</v>
      </c>
      <c r="C1" s="2" t="s">
        <v>1</v>
      </c>
      <c r="F1" s="2" t="s">
        <v>58</v>
      </c>
    </row>
    <row r="2" spans="1:6">
      <c r="B2" s="2" t="s">
        <v>16</v>
      </c>
      <c r="C2" s="2" t="s">
        <v>2</v>
      </c>
      <c r="D2" s="2" t="s">
        <v>59</v>
      </c>
      <c r="E2" s="2" t="s">
        <v>60</v>
      </c>
      <c r="F2" s="2" t="s">
        <v>17</v>
      </c>
    </row>
    <row r="3" spans="1:6">
      <c r="A3" s="4" t="s">
        <v>18</v>
      </c>
    </row>
    <row r="4" spans="1:6">
      <c r="A4" s="4" t="s">
        <v>274</v>
      </c>
      <c r="B4" s="6" t="n">
        <v>599</v>
      </c>
      <c r="C4" s="6" t="n">
        <v>1941</v>
      </c>
    </row>
    <row r="5" spans="1:6">
      <c r="A5" s="4" t="s">
        <v>50</v>
      </c>
    </row>
    <row r="6" spans="1:6">
      <c r="A6" s="4" t="s">
        <v>274</v>
      </c>
      <c r="D6" s="6" t="n">
        <v>399</v>
      </c>
      <c r="E6" s="6" t="n">
        <v>399</v>
      </c>
      <c r="F6" s="4" t="s">
        <v>2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16</v>
      </c>
      <c r="D1" s="2" t="s">
        <v>17</v>
      </c>
    </row>
    <row r="2" spans="1:4">
      <c r="A2" s="4" t="s">
        <v>18</v>
      </c>
    </row>
    <row r="3" spans="1:4">
      <c r="A3" s="4" t="s">
        <v>276</v>
      </c>
      <c r="B3" s="6" t="n">
        <v>17490</v>
      </c>
      <c r="C3" s="6" t="n">
        <v>11977</v>
      </c>
    </row>
    <row r="4" spans="1:4">
      <c r="A4" s="4" t="s">
        <v>277</v>
      </c>
      <c r="B4" s="5" t="n">
        <v>-2939</v>
      </c>
      <c r="C4" s="5" t="n">
        <v>-998</v>
      </c>
    </row>
    <row r="5" spans="1:4">
      <c r="A5" s="4" t="s">
        <v>28</v>
      </c>
      <c r="B5" s="6" t="n">
        <v>14551</v>
      </c>
      <c r="C5" s="6" t="n">
        <v>10979</v>
      </c>
    </row>
    <row r="6" spans="1:4">
      <c r="A6" s="4" t="s">
        <v>50</v>
      </c>
    </row>
    <row r="7" spans="1:4">
      <c r="A7" s="4" t="s">
        <v>276</v>
      </c>
      <c r="D7" s="4" t="s">
        <v>23</v>
      </c>
    </row>
    <row r="8" spans="1:4">
      <c r="A8" s="4" t="s">
        <v>277</v>
      </c>
      <c r="D8" s="4" t="s">
        <v>23</v>
      </c>
    </row>
    <row r="9" spans="1:4">
      <c r="A9" s="4" t="s">
        <v>28</v>
      </c>
      <c r="D9" s="4" t="s">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6"/>
  </cols>
  <sheetData>
    <row r="1" spans="1:6">
      <c r="A1" s="1" t="s">
        <v>278</v>
      </c>
      <c r="B1" s="2" t="s">
        <v>57</v>
      </c>
      <c r="C1" s="2" t="s">
        <v>1</v>
      </c>
      <c r="F1" s="2" t="s">
        <v>58</v>
      </c>
    </row>
    <row r="2" spans="1:6">
      <c r="B2" s="2" t="s">
        <v>16</v>
      </c>
      <c r="C2" s="2" t="s">
        <v>2</v>
      </c>
      <c r="D2" s="2" t="s">
        <v>59</v>
      </c>
      <c r="E2" s="2" t="s">
        <v>60</v>
      </c>
      <c r="F2" s="2" t="s">
        <v>17</v>
      </c>
    </row>
    <row r="3" spans="1:6">
      <c r="A3" s="4" t="s">
        <v>279</v>
      </c>
      <c r="C3" s="6" t="n">
        <v>32000</v>
      </c>
    </row>
    <row r="4" spans="1:6">
      <c r="A4" s="4" t="s">
        <v>280</v>
      </c>
      <c r="C4" s="5" t="n">
        <v>32000</v>
      </c>
    </row>
    <row r="5" spans="1:6">
      <c r="A5" s="4" t="s">
        <v>281</v>
      </c>
      <c r="C5" s="5" t="n">
        <v>32000</v>
      </c>
    </row>
    <row r="6" spans="1:6">
      <c r="A6" s="4" t="s">
        <v>282</v>
      </c>
      <c r="C6" s="5" t="n">
        <v>32000</v>
      </c>
    </row>
    <row r="7" spans="1:6">
      <c r="A7" s="4" t="s">
        <v>283</v>
      </c>
      <c r="C7" s="5" t="n">
        <v>32000</v>
      </c>
    </row>
    <row r="8" spans="1:6">
      <c r="A8" s="4" t="s">
        <v>18</v>
      </c>
    </row>
    <row r="9" spans="1:6">
      <c r="A9" s="4" t="s">
        <v>284</v>
      </c>
      <c r="B9" s="6" t="n">
        <v>8000</v>
      </c>
      <c r="C9" s="6" t="n">
        <v>24000</v>
      </c>
    </row>
    <row r="10" spans="1:6">
      <c r="A10" s="4" t="s">
        <v>50</v>
      </c>
    </row>
    <row r="11" spans="1:6">
      <c r="A11" s="4" t="s">
        <v>284</v>
      </c>
      <c r="D11" s="4" t="s">
        <v>23</v>
      </c>
      <c r="E11" s="4" t="s">
        <v>23</v>
      </c>
      <c r="F11" s="4" t="s">
        <v>2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85</v>
      </c>
      <c r="B1" s="2" t="s">
        <v>2</v>
      </c>
      <c r="C1" s="2" t="s">
        <v>16</v>
      </c>
      <c r="D1" s="2" t="s">
        <v>17</v>
      </c>
    </row>
    <row r="2" spans="1:4">
      <c r="A2" s="4" t="s">
        <v>18</v>
      </c>
    </row>
    <row r="3" spans="1:4">
      <c r="A3" s="4" t="s">
        <v>286</v>
      </c>
      <c r="B3" s="6" t="n">
        <v>-32000</v>
      </c>
      <c r="C3" s="6" t="n">
        <v>-8000</v>
      </c>
    </row>
    <row r="4" spans="1:4">
      <c r="A4" s="4" t="s">
        <v>29</v>
      </c>
      <c r="B4" s="5" t="n">
        <v>288000</v>
      </c>
      <c r="C4" s="5" t="n">
        <v>312000</v>
      </c>
    </row>
    <row r="5" spans="1:4">
      <c r="A5" s="4" t="s">
        <v>287</v>
      </c>
    </row>
    <row r="6" spans="1:4">
      <c r="A6" s="4" t="s">
        <v>288</v>
      </c>
      <c r="B6" s="6" t="n">
        <v>320000</v>
      </c>
      <c r="C6" s="6" t="n">
        <v>320000</v>
      </c>
    </row>
    <row r="7" spans="1:4">
      <c r="A7" s="4" t="s">
        <v>50</v>
      </c>
    </row>
    <row r="8" spans="1:4">
      <c r="A8" s="4" t="s">
        <v>286</v>
      </c>
      <c r="D8" s="4" t="s">
        <v>23</v>
      </c>
    </row>
    <row r="9" spans="1:4">
      <c r="A9" s="4" t="s">
        <v>29</v>
      </c>
      <c r="D9" s="4" t="s">
        <v>23</v>
      </c>
    </row>
    <row r="10" spans="1:4">
      <c r="A10" s="4" t="s">
        <v>289</v>
      </c>
    </row>
    <row r="11" spans="1:4">
      <c r="A11" s="4" t="s">
        <v>288</v>
      </c>
      <c r="D11" s="4" t="s">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0</v>
      </c>
      <c r="B1" s="2" t="s">
        <v>57</v>
      </c>
      <c r="C1" s="2" t="s">
        <v>1</v>
      </c>
      <c r="D1" s="2" t="s">
        <v>58</v>
      </c>
    </row>
    <row r="2" spans="1:4">
      <c r="B2" s="2" t="s">
        <v>16</v>
      </c>
      <c r="C2" s="2" t="s">
        <v>2</v>
      </c>
      <c r="D2" s="2" t="s">
        <v>17</v>
      </c>
    </row>
    <row r="3" spans="1:4">
      <c r="A3" s="4" t="s">
        <v>291</v>
      </c>
      <c r="C3" s="4" t="s">
        <v>245</v>
      </c>
    </row>
    <row r="4" spans="1:4">
      <c r="A4" s="4" t="s">
        <v>50</v>
      </c>
    </row>
    <row r="5" spans="1:4">
      <c r="A5" s="4" t="s">
        <v>288</v>
      </c>
      <c r="D5" s="4" t="s">
        <v>23</v>
      </c>
    </row>
    <row r="6" spans="1:4">
      <c r="A6" s="4" t="s">
        <v>292</v>
      </c>
      <c r="D6" s="5" t="n">
        <v>320000</v>
      </c>
    </row>
    <row r="7" spans="1:4">
      <c r="A7" s="4" t="s">
        <v>293</v>
      </c>
      <c r="D7" s="4" t="s">
        <v>23</v>
      </c>
    </row>
    <row r="8" spans="1:4">
      <c r="A8" s="4" t="s">
        <v>18</v>
      </c>
    </row>
    <row r="9" spans="1:4">
      <c r="A9" s="4" t="s">
        <v>288</v>
      </c>
      <c r="B9" s="6" t="n">
        <v>320000</v>
      </c>
      <c r="C9" s="6" t="n">
        <v>320000</v>
      </c>
    </row>
    <row r="10" spans="1:4">
      <c r="A10" s="4" t="s">
        <v>292</v>
      </c>
      <c r="B10" s="4" t="s">
        <v>23</v>
      </c>
    </row>
    <row r="11" spans="1:4">
      <c r="A11" s="4" t="s">
        <v>293</v>
      </c>
      <c r="B11" s="4" t="s">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16</v>
      </c>
      <c r="D1" s="2" t="s">
        <v>17</v>
      </c>
    </row>
    <row r="2" spans="1:4">
      <c r="A2" s="4" t="s">
        <v>18</v>
      </c>
    </row>
    <row r="3" spans="1:4">
      <c r="A3" s="4" t="s">
        <v>295</v>
      </c>
      <c r="B3" s="6" t="n">
        <v>44506</v>
      </c>
      <c r="C3" s="6" t="n">
        <v>7722</v>
      </c>
    </row>
    <row r="4" spans="1:4">
      <c r="A4" s="4" t="s">
        <v>296</v>
      </c>
      <c r="B4" s="5" t="n">
        <v>67010</v>
      </c>
      <c r="C4" s="5" t="n">
        <v>42145</v>
      </c>
    </row>
    <row r="5" spans="1:4">
      <c r="A5" s="4" t="s">
        <v>35</v>
      </c>
      <c r="B5" s="6" t="n">
        <v>111516</v>
      </c>
      <c r="C5" s="6" t="n">
        <v>49867</v>
      </c>
    </row>
    <row r="6" spans="1:4">
      <c r="A6" s="4" t="s">
        <v>50</v>
      </c>
    </row>
    <row r="7" spans="1:4">
      <c r="A7" s="4" t="s">
        <v>295</v>
      </c>
      <c r="D7" s="4" t="s">
        <v>23</v>
      </c>
    </row>
    <row r="8" spans="1:4">
      <c r="A8" s="4" t="s">
        <v>296</v>
      </c>
      <c r="D8" s="5" t="n">
        <v>14783</v>
      </c>
    </row>
    <row r="9" spans="1:4">
      <c r="A9" s="4" t="s">
        <v>35</v>
      </c>
      <c r="D9" s="6" t="n">
        <v>147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97</v>
      </c>
      <c r="B1" s="2" t="s">
        <v>1</v>
      </c>
    </row>
    <row r="2" spans="1:2">
      <c r="B2" s="2" t="s">
        <v>2</v>
      </c>
    </row>
    <row r="3" spans="1:2">
      <c r="A3" s="4" t="s">
        <v>298</v>
      </c>
    </row>
    <row r="4" spans="1:2">
      <c r="A4" s="4" t="s">
        <v>299</v>
      </c>
      <c r="B4"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6"/>
  </cols>
  <sheetData>
    <row r="1" spans="1:5">
      <c r="A1" s="1" t="s">
        <v>78</v>
      </c>
      <c r="B1" s="2" t="s">
        <v>79</v>
      </c>
      <c r="C1" s="2" t="s">
        <v>80</v>
      </c>
      <c r="D1" s="2" t="s">
        <v>81</v>
      </c>
      <c r="E1" s="2" t="s">
        <v>82</v>
      </c>
    </row>
    <row r="2" spans="1:5">
      <c r="A2" s="4" t="s">
        <v>83</v>
      </c>
      <c r="B2" s="4" t="s">
        <v>23</v>
      </c>
      <c r="C2" s="4" t="s">
        <v>23</v>
      </c>
      <c r="D2" s="6" t="n">
        <v>-2236</v>
      </c>
      <c r="E2" s="6" t="n">
        <v>-2236</v>
      </c>
    </row>
    <row r="3" spans="1:5">
      <c r="A3" s="4" t="s">
        <v>84</v>
      </c>
      <c r="B3" s="4" t="s">
        <v>23</v>
      </c>
    </row>
    <row r="4" spans="1:5">
      <c r="A4" s="4" t="s">
        <v>85</v>
      </c>
      <c r="B4" s="6" t="n">
        <v>1</v>
      </c>
      <c r="C4" s="4" t="s">
        <v>23</v>
      </c>
      <c r="D4" s="4" t="s">
        <v>23</v>
      </c>
      <c r="E4" s="5" t="n">
        <v>1</v>
      </c>
    </row>
    <row r="5" spans="1:5">
      <c r="A5" s="4" t="s">
        <v>86</v>
      </c>
      <c r="B5" s="5" t="n">
        <v>1</v>
      </c>
    </row>
    <row r="6" spans="1:5">
      <c r="A6" s="4" t="s">
        <v>87</v>
      </c>
      <c r="B6" s="4" t="s">
        <v>23</v>
      </c>
      <c r="C6" s="5" t="n">
        <v>31200</v>
      </c>
      <c r="D6" s="4" t="s">
        <v>23</v>
      </c>
      <c r="E6" s="5" t="n">
        <v>31200</v>
      </c>
    </row>
    <row r="7" spans="1:5">
      <c r="A7" s="4" t="s">
        <v>88</v>
      </c>
      <c r="B7" s="4" t="s">
        <v>23</v>
      </c>
      <c r="C7" s="4" t="s">
        <v>23</v>
      </c>
      <c r="D7" s="5" t="n">
        <v>17998</v>
      </c>
      <c r="E7" s="5" t="n">
        <v>17998</v>
      </c>
    </row>
    <row r="8" spans="1:5">
      <c r="A8" s="4" t="s">
        <v>89</v>
      </c>
      <c r="B8" s="6" t="n">
        <v>1</v>
      </c>
      <c r="C8" s="5" t="n">
        <v>31200</v>
      </c>
      <c r="D8" s="5" t="n">
        <v>15762</v>
      </c>
      <c r="E8" s="5" t="n">
        <v>46963</v>
      </c>
    </row>
    <row r="9" spans="1:5">
      <c r="A9" s="4" t="s">
        <v>90</v>
      </c>
      <c r="B9" s="5" t="n">
        <v>1</v>
      </c>
    </row>
    <row r="10" spans="1:5">
      <c r="A10" s="4" t="s">
        <v>85</v>
      </c>
      <c r="B10" s="6" t="n">
        <v>200000</v>
      </c>
      <c r="C10" s="4" t="s">
        <v>23</v>
      </c>
      <c r="D10" s="4" t="s">
        <v>23</v>
      </c>
      <c r="E10" s="5" t="n">
        <v>200000</v>
      </c>
    </row>
    <row r="11" spans="1:5">
      <c r="A11" s="4" t="s">
        <v>91</v>
      </c>
      <c r="B11" s="6" t="n">
        <v>3000000</v>
      </c>
      <c r="C11" s="4" t="s">
        <v>23</v>
      </c>
      <c r="D11" s="4" t="s">
        <v>23</v>
      </c>
      <c r="E11" s="5" t="n">
        <v>3000000</v>
      </c>
    </row>
    <row r="12" spans="1:5">
      <c r="A12" s="4" t="s">
        <v>86</v>
      </c>
      <c r="B12" s="5" t="n">
        <v>200000</v>
      </c>
    </row>
    <row r="13" spans="1:5">
      <c r="A13" s="4" t="s">
        <v>92</v>
      </c>
      <c r="B13" s="5" t="n">
        <v>300000000</v>
      </c>
    </row>
    <row r="14" spans="1:5">
      <c r="A14" s="4" t="s">
        <v>87</v>
      </c>
      <c r="B14" s="4" t="s">
        <v>23</v>
      </c>
      <c r="C14" s="5" t="n">
        <v>16680</v>
      </c>
      <c r="D14" s="4" t="s">
        <v>23</v>
      </c>
    </row>
    <row r="15" spans="1:5">
      <c r="A15" s="4" t="s">
        <v>93</v>
      </c>
      <c r="B15" s="6" t="n">
        <v>-200001</v>
      </c>
      <c r="C15" s="5" t="n">
        <v>-47880</v>
      </c>
      <c r="D15" s="5" t="n">
        <v>-67920</v>
      </c>
      <c r="E15" s="5" t="n">
        <v>-315801</v>
      </c>
    </row>
    <row r="16" spans="1:5">
      <c r="A16" s="4" t="s">
        <v>94</v>
      </c>
      <c r="B16" s="5" t="n">
        <v>-200001</v>
      </c>
    </row>
    <row r="17" spans="1:5">
      <c r="A17" s="4" t="s">
        <v>88</v>
      </c>
      <c r="B17" s="4" t="s">
        <v>23</v>
      </c>
      <c r="C17" s="4" t="s">
        <v>23</v>
      </c>
      <c r="D17" s="5" t="n">
        <v>52158</v>
      </c>
      <c r="E17" s="5" t="n">
        <v>52158</v>
      </c>
    </row>
    <row r="18" spans="1:5">
      <c r="A18" s="4" t="s">
        <v>95</v>
      </c>
      <c r="B18" s="4" t="s">
        <v>23</v>
      </c>
      <c r="C18" s="4" t="s">
        <v>23</v>
      </c>
      <c r="D18" s="5" t="n">
        <v>-27103</v>
      </c>
      <c r="E18" s="5" t="n">
        <v>-27103</v>
      </c>
    </row>
    <row r="19" spans="1:5">
      <c r="A19" s="4" t="s">
        <v>96</v>
      </c>
      <c r="B19" s="5" t="n">
        <v>200001</v>
      </c>
      <c r="C19" s="5" t="n">
        <v>47880</v>
      </c>
      <c r="D19" s="5" t="n">
        <v>67920</v>
      </c>
      <c r="E19" s="5" t="n">
        <v>315801</v>
      </c>
    </row>
    <row r="20" spans="1:5">
      <c r="A20" s="4" t="s">
        <v>97</v>
      </c>
      <c r="B20" s="6" t="n">
        <v>3000000</v>
      </c>
      <c r="C20" s="4" t="s">
        <v>23</v>
      </c>
      <c r="D20" s="5" t="n">
        <v>-27103</v>
      </c>
      <c r="E20" s="5" t="n">
        <v>2972897</v>
      </c>
    </row>
    <row r="21" spans="1:5">
      <c r="A21" s="4" t="s">
        <v>98</v>
      </c>
      <c r="B21" s="5" t="n">
        <v>200001</v>
      </c>
    </row>
    <row r="22" spans="1:5">
      <c r="A22" s="4" t="s">
        <v>99</v>
      </c>
      <c r="B22" s="5" t="n">
        <v>300000000</v>
      </c>
    </row>
    <row r="23" spans="1:5">
      <c r="A23" s="4" t="s">
        <v>91</v>
      </c>
      <c r="B23" s="6" t="n">
        <v>1000000</v>
      </c>
      <c r="C23" s="4" t="s">
        <v>23</v>
      </c>
      <c r="D23" s="4" t="s">
        <v>23</v>
      </c>
      <c r="E23" s="5" t="n">
        <v>1000000</v>
      </c>
    </row>
    <row r="24" spans="1:5">
      <c r="A24" s="4" t="s">
        <v>92</v>
      </c>
      <c r="B24" s="5" t="n">
        <v>100000000</v>
      </c>
    </row>
    <row r="25" spans="1:5">
      <c r="A25" s="4" t="s">
        <v>95</v>
      </c>
      <c r="B25" s="4" t="s">
        <v>23</v>
      </c>
      <c r="C25" s="4" t="s">
        <v>23</v>
      </c>
      <c r="D25" s="5" t="n">
        <v>304219</v>
      </c>
      <c r="E25" s="5" t="n">
        <v>304219</v>
      </c>
    </row>
    <row r="26" spans="1:5">
      <c r="A26" s="4" t="s">
        <v>100</v>
      </c>
      <c r="B26" s="6" t="n">
        <v>4000000</v>
      </c>
      <c r="C26" s="4" t="s">
        <v>23</v>
      </c>
      <c r="D26" s="5" t="n">
        <v>277116</v>
      </c>
      <c r="E26" s="5" t="n">
        <v>4277116</v>
      </c>
    </row>
    <row r="27" spans="1:5">
      <c r="A27" s="4" t="s">
        <v>101</v>
      </c>
      <c r="B27" s="5" t="n">
        <v>400000000</v>
      </c>
    </row>
    <row r="28" spans="1:5">
      <c r="A28" s="4" t="s">
        <v>91</v>
      </c>
      <c r="B28" s="6" t="n">
        <v>2236000</v>
      </c>
      <c r="C28" s="4" t="s">
        <v>23</v>
      </c>
      <c r="D28" s="4" t="s">
        <v>23</v>
      </c>
      <c r="E28" s="5" t="n">
        <v>2236000</v>
      </c>
    </row>
    <row r="29" spans="1:5">
      <c r="A29" s="4" t="s">
        <v>92</v>
      </c>
      <c r="B29" s="5" t="n">
        <v>223600000</v>
      </c>
    </row>
    <row r="30" spans="1:5">
      <c r="A30" s="4" t="s">
        <v>95</v>
      </c>
      <c r="B30" s="4" t="s">
        <v>23</v>
      </c>
      <c r="C30" s="4" t="s">
        <v>23</v>
      </c>
      <c r="D30" s="5" t="n">
        <v>922850</v>
      </c>
      <c r="E30" s="5" t="n">
        <v>922850</v>
      </c>
    </row>
    <row r="31" spans="1:5">
      <c r="A31" s="4" t="s">
        <v>102</v>
      </c>
      <c r="B31" s="6" t="n">
        <v>6236000</v>
      </c>
      <c r="C31" s="4" t="s">
        <v>23</v>
      </c>
      <c r="D31" s="6" t="n">
        <v>1199966</v>
      </c>
      <c r="E31" s="6" t="n">
        <v>7435966</v>
      </c>
    </row>
    <row r="32" spans="1:5">
      <c r="A32" s="4" t="s">
        <v>103</v>
      </c>
      <c r="B32" s="5" t="n">
        <v>623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6"/>
  </cols>
  <sheetData>
    <row r="1" spans="1:6">
      <c r="A1" s="1" t="s">
        <v>301</v>
      </c>
      <c r="B1" s="2" t="s">
        <v>57</v>
      </c>
      <c r="C1" s="2" t="s">
        <v>1</v>
      </c>
      <c r="F1" s="2" t="s">
        <v>58</v>
      </c>
    </row>
    <row r="2" spans="1:6">
      <c r="B2" s="2" t="s">
        <v>16</v>
      </c>
      <c r="C2" s="2" t="s">
        <v>2</v>
      </c>
      <c r="D2" s="2" t="s">
        <v>59</v>
      </c>
      <c r="E2" s="2" t="s">
        <v>60</v>
      </c>
      <c r="F2" s="2" t="s">
        <v>17</v>
      </c>
    </row>
    <row r="3" spans="1:6">
      <c r="A3" s="4" t="s">
        <v>18</v>
      </c>
    </row>
    <row r="4" spans="1:6">
      <c r="A4" s="4" t="s">
        <v>302</v>
      </c>
      <c r="B4" s="6" t="n">
        <v>66919</v>
      </c>
      <c r="C4" s="6" t="n">
        <v>292945</v>
      </c>
    </row>
    <row r="5" spans="1:6">
      <c r="A5" s="4" t="s">
        <v>303</v>
      </c>
      <c r="B5" s="5" t="n">
        <v>-1320</v>
      </c>
      <c r="C5" s="5" t="n">
        <v>-3960</v>
      </c>
    </row>
    <row r="6" spans="1:6">
      <c r="A6" s="4" t="s">
        <v>304</v>
      </c>
      <c r="B6" s="6" t="n">
        <v>65599</v>
      </c>
      <c r="C6" s="6" t="n">
        <v>288985</v>
      </c>
    </row>
    <row r="7" spans="1:6">
      <c r="A7" s="4" t="s">
        <v>50</v>
      </c>
    </row>
    <row r="8" spans="1:6">
      <c r="A8" s="4" t="s">
        <v>302</v>
      </c>
      <c r="D8" s="6" t="n">
        <v>10307</v>
      </c>
      <c r="E8" s="6" t="n">
        <v>11127</v>
      </c>
      <c r="F8" s="6" t="n">
        <v>3557</v>
      </c>
    </row>
    <row r="9" spans="1:6">
      <c r="A9" s="4" t="s">
        <v>303</v>
      </c>
      <c r="D9" s="4" t="s">
        <v>23</v>
      </c>
      <c r="E9" s="4" t="s">
        <v>23</v>
      </c>
      <c r="F9" s="4" t="s">
        <v>23</v>
      </c>
    </row>
    <row r="10" spans="1:6">
      <c r="A10" s="4" t="s">
        <v>304</v>
      </c>
      <c r="D10" s="6" t="n">
        <v>10307</v>
      </c>
      <c r="E10" s="6" t="n">
        <v>11127</v>
      </c>
      <c r="F10" s="6" t="n">
        <v>355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305</v>
      </c>
      <c r="B1" s="2" t="s">
        <v>57</v>
      </c>
      <c r="C1" s="2" t="s">
        <v>1</v>
      </c>
      <c r="F1" s="2" t="s">
        <v>58</v>
      </c>
    </row>
    <row r="2" spans="1:6">
      <c r="B2" s="2" t="s">
        <v>16</v>
      </c>
      <c r="C2" s="2" t="s">
        <v>2</v>
      </c>
      <c r="D2" s="2" t="s">
        <v>59</v>
      </c>
      <c r="E2" s="2" t="s">
        <v>60</v>
      </c>
      <c r="F2" s="2" t="s">
        <v>17</v>
      </c>
    </row>
    <row r="3" spans="1:6">
      <c r="A3" s="4" t="s">
        <v>18</v>
      </c>
    </row>
    <row r="4" spans="1:6">
      <c r="A4" s="4" t="s">
        <v>73</v>
      </c>
      <c r="B4" s="6" t="n">
        <v>369818</v>
      </c>
      <c r="C4" s="6" t="n">
        <v>1211835</v>
      </c>
    </row>
    <row r="5" spans="1:6">
      <c r="A5" s="4" t="s">
        <v>306</v>
      </c>
      <c r="B5" s="5" t="n">
        <v>61020</v>
      </c>
      <c r="C5" s="5" t="n">
        <v>199953</v>
      </c>
    </row>
    <row r="6" spans="1:6">
      <c r="A6" s="4" t="s">
        <v>307</v>
      </c>
      <c r="B6" s="5" t="n">
        <v>4579</v>
      </c>
      <c r="C6" s="5" t="n">
        <v>89032</v>
      </c>
    </row>
    <row r="7" spans="1:6">
      <c r="A7" s="4" t="s">
        <v>308</v>
      </c>
      <c r="B7" s="6" t="n">
        <v>65599</v>
      </c>
      <c r="C7" s="6" t="n">
        <v>288985</v>
      </c>
    </row>
    <row r="8" spans="1:6">
      <c r="A8" s="4" t="s">
        <v>50</v>
      </c>
    </row>
    <row r="9" spans="1:6">
      <c r="A9" s="4" t="s">
        <v>73</v>
      </c>
      <c r="D9" s="6" t="n">
        <v>62465</v>
      </c>
      <c r="E9" s="6" t="n">
        <v>67436</v>
      </c>
      <c r="F9" s="6" t="n">
        <v>21555</v>
      </c>
    </row>
    <row r="10" spans="1:6">
      <c r="A10" s="4" t="s">
        <v>306</v>
      </c>
      <c r="D10" s="5" t="n">
        <v>10307</v>
      </c>
      <c r="E10" s="5" t="n">
        <v>11127</v>
      </c>
      <c r="F10" s="5" t="n">
        <v>3557</v>
      </c>
    </row>
    <row r="11" spans="1:6">
      <c r="A11" s="4" t="s">
        <v>307</v>
      </c>
      <c r="D11" s="4" t="s">
        <v>23</v>
      </c>
      <c r="E11" s="4" t="s">
        <v>23</v>
      </c>
      <c r="F11" s="4" t="s">
        <v>23</v>
      </c>
    </row>
    <row r="12" spans="1:6">
      <c r="A12" s="4" t="s">
        <v>308</v>
      </c>
      <c r="D12" s="6" t="n">
        <v>10307</v>
      </c>
      <c r="E12" s="6" t="n">
        <v>11127</v>
      </c>
      <c r="F12" s="6" t="n">
        <v>355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09</v>
      </c>
      <c r="B1" s="2" t="s">
        <v>2</v>
      </c>
      <c r="C1" s="2" t="s">
        <v>16</v>
      </c>
      <c r="D1" s="2" t="s">
        <v>17</v>
      </c>
    </row>
    <row r="2" spans="1:4">
      <c r="A2" s="4" t="s">
        <v>18</v>
      </c>
    </row>
    <row r="3" spans="1:4">
      <c r="A3" s="4" t="s">
        <v>310</v>
      </c>
      <c r="B3" s="6" t="n">
        <v>47520</v>
      </c>
      <c r="C3" s="6" t="n">
        <v>51480</v>
      </c>
    </row>
    <row r="4" spans="1:4">
      <c r="A4" s="4" t="s">
        <v>311</v>
      </c>
      <c r="B4" s="6" t="n">
        <v>47520</v>
      </c>
      <c r="C4" s="6" t="n">
        <v>51480</v>
      </c>
    </row>
    <row r="5" spans="1:4">
      <c r="A5" s="4" t="s">
        <v>50</v>
      </c>
    </row>
    <row r="6" spans="1:4">
      <c r="A6" s="4" t="s">
        <v>310</v>
      </c>
      <c r="D6" s="4" t="s">
        <v>23</v>
      </c>
    </row>
    <row r="7" spans="1:4">
      <c r="A7" s="4" t="s">
        <v>311</v>
      </c>
      <c r="D7" s="4" t="s">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6"/>
  </cols>
  <sheetData>
    <row r="1" spans="1:7">
      <c r="A1" s="1" t="s">
        <v>312</v>
      </c>
      <c r="C1" s="2" t="s">
        <v>57</v>
      </c>
      <c r="D1" s="2" t="s">
        <v>1</v>
      </c>
      <c r="G1" s="2" t="s">
        <v>58</v>
      </c>
    </row>
    <row r="2" spans="1:7">
      <c r="C2" s="2" t="s">
        <v>16</v>
      </c>
      <c r="D2" s="2" t="s">
        <v>2</v>
      </c>
      <c r="E2" s="2" t="s">
        <v>59</v>
      </c>
      <c r="F2" s="2" t="s">
        <v>60</v>
      </c>
      <c r="G2" s="2" t="s">
        <v>17</v>
      </c>
    </row>
    <row r="3" spans="1:7">
      <c r="A3" s="4" t="s">
        <v>18</v>
      </c>
    </row>
    <row r="4" spans="1:7">
      <c r="A4" s="4" t="s">
        <v>22</v>
      </c>
      <c r="C4" s="4" t="s">
        <v>23</v>
      </c>
      <c r="D4" s="4" t="s">
        <v>23</v>
      </c>
    </row>
    <row r="5" spans="1:7">
      <c r="A5" s="4" t="s">
        <v>38</v>
      </c>
      <c r="C5" s="5" t="n">
        <v>12870</v>
      </c>
      <c r="D5" s="5" t="n">
        <v>12870</v>
      </c>
    </row>
    <row r="6" spans="1:7">
      <c r="A6" s="4" t="s">
        <v>313</v>
      </c>
      <c r="C6" s="4" t="s">
        <v>23</v>
      </c>
      <c r="D6" s="4" t="s">
        <v>23</v>
      </c>
    </row>
    <row r="7" spans="1:7">
      <c r="A7" s="4" t="s">
        <v>314</v>
      </c>
    </row>
    <row r="8" spans="1:7">
      <c r="A8" s="4" t="s">
        <v>22</v>
      </c>
      <c r="B8" s="4" t="s">
        <v>315</v>
      </c>
      <c r="C8" s="4" t="s">
        <v>23</v>
      </c>
      <c r="D8" s="4" t="s">
        <v>23</v>
      </c>
    </row>
    <row r="9" spans="1:7">
      <c r="A9" s="4" t="s">
        <v>316</v>
      </c>
    </row>
    <row r="10" spans="1:7">
      <c r="A10" s="4" t="s">
        <v>22</v>
      </c>
      <c r="C10" s="4" t="s">
        <v>23</v>
      </c>
      <c r="D10" s="4" t="s">
        <v>23</v>
      </c>
    </row>
    <row r="11" spans="1:7">
      <c r="A11" s="4" t="s">
        <v>317</v>
      </c>
    </row>
    <row r="12" spans="1:7">
      <c r="A12" s="4" t="s">
        <v>22</v>
      </c>
      <c r="B12" s="4" t="s">
        <v>315</v>
      </c>
      <c r="C12" s="4" t="s">
        <v>23</v>
      </c>
      <c r="D12" s="4" t="s">
        <v>23</v>
      </c>
    </row>
    <row r="13" spans="1:7">
      <c r="A13" s="4" t="s">
        <v>313</v>
      </c>
      <c r="C13" s="4" t="s">
        <v>23</v>
      </c>
      <c r="D13" s="4" t="s">
        <v>23</v>
      </c>
    </row>
    <row r="14" spans="1:7">
      <c r="A14" s="4" t="s">
        <v>318</v>
      </c>
    </row>
    <row r="15" spans="1:7">
      <c r="A15" s="4" t="s">
        <v>22</v>
      </c>
      <c r="B15" s="4" t="s">
        <v>315</v>
      </c>
      <c r="C15" s="4" t="s">
        <v>23</v>
      </c>
      <c r="D15" s="4" t="s">
        <v>23</v>
      </c>
    </row>
    <row r="16" spans="1:7">
      <c r="A16" s="4" t="s">
        <v>313</v>
      </c>
      <c r="C16" s="4" t="s">
        <v>23</v>
      </c>
      <c r="D16" s="4" t="s">
        <v>23</v>
      </c>
    </row>
    <row r="17" spans="1:7">
      <c r="A17" s="4" t="s">
        <v>319</v>
      </c>
    </row>
    <row r="18" spans="1:7">
      <c r="A18" s="4" t="s">
        <v>22</v>
      </c>
      <c r="B18" s="4" t="s">
        <v>315</v>
      </c>
      <c r="C18" s="4" t="s">
        <v>23</v>
      </c>
      <c r="D18" s="4" t="s">
        <v>23</v>
      </c>
    </row>
    <row r="19" spans="1:7">
      <c r="A19" s="4" t="s">
        <v>313</v>
      </c>
      <c r="C19" s="4" t="s">
        <v>23</v>
      </c>
      <c r="D19" s="4" t="s">
        <v>23</v>
      </c>
    </row>
    <row r="20" spans="1:7">
      <c r="A20" s="4" t="s">
        <v>320</v>
      </c>
    </row>
    <row r="21" spans="1:7">
      <c r="A21" s="4" t="s">
        <v>22</v>
      </c>
      <c r="B21" s="4" t="s">
        <v>315</v>
      </c>
      <c r="C21" s="4" t="s">
        <v>23</v>
      </c>
      <c r="D21" s="4" t="s">
        <v>23</v>
      </c>
    </row>
    <row r="22" spans="1:7">
      <c r="A22" s="4" t="s">
        <v>313</v>
      </c>
      <c r="C22" s="4" t="s">
        <v>23</v>
      </c>
      <c r="D22" s="4" t="s">
        <v>23</v>
      </c>
    </row>
    <row r="23" spans="1:7">
      <c r="A23" s="4" t="s">
        <v>321</v>
      </c>
    </row>
    <row r="24" spans="1:7">
      <c r="A24" s="4" t="s">
        <v>22</v>
      </c>
      <c r="B24" s="4" t="s">
        <v>315</v>
      </c>
      <c r="C24" s="4" t="s">
        <v>23</v>
      </c>
      <c r="D24" s="4" t="s">
        <v>23</v>
      </c>
    </row>
    <row r="25" spans="1:7">
      <c r="A25" s="4" t="s">
        <v>313</v>
      </c>
      <c r="C25" s="4" t="s">
        <v>23</v>
      </c>
      <c r="D25" s="4" t="s">
        <v>23</v>
      </c>
    </row>
    <row r="26" spans="1:7">
      <c r="A26" s="4" t="s">
        <v>322</v>
      </c>
    </row>
    <row r="27" spans="1:7">
      <c r="A27" s="4" t="s">
        <v>22</v>
      </c>
      <c r="B27" s="4" t="s">
        <v>315</v>
      </c>
      <c r="C27" s="4" t="s">
        <v>23</v>
      </c>
      <c r="D27" s="4" t="s">
        <v>23</v>
      </c>
    </row>
    <row r="28" spans="1:7">
      <c r="A28" s="4" t="s">
        <v>313</v>
      </c>
      <c r="C28" s="4" t="s">
        <v>23</v>
      </c>
      <c r="D28" s="4" t="s">
        <v>23</v>
      </c>
    </row>
    <row r="29" spans="1:7">
      <c r="A29" s="4" t="s">
        <v>323</v>
      </c>
    </row>
    <row r="30" spans="1:7">
      <c r="A30" s="4" t="s">
        <v>22</v>
      </c>
      <c r="B30" s="4" t="s">
        <v>315</v>
      </c>
      <c r="C30" s="4" t="s">
        <v>23</v>
      </c>
      <c r="D30" s="4" t="s">
        <v>23</v>
      </c>
    </row>
    <row r="31" spans="1:7">
      <c r="A31" s="4" t="s">
        <v>313</v>
      </c>
      <c r="C31" s="4" t="s">
        <v>23</v>
      </c>
      <c r="D31" s="4" t="s">
        <v>23</v>
      </c>
    </row>
    <row r="32" spans="1:7">
      <c r="A32" s="4" t="s">
        <v>324</v>
      </c>
    </row>
    <row r="33" spans="1:7">
      <c r="A33" s="4" t="s">
        <v>22</v>
      </c>
      <c r="B33" s="4" t="s">
        <v>315</v>
      </c>
      <c r="C33" s="4" t="s">
        <v>23</v>
      </c>
      <c r="D33" s="4" t="s">
        <v>23</v>
      </c>
    </row>
    <row r="34" spans="1:7">
      <c r="A34" s="4" t="s">
        <v>313</v>
      </c>
      <c r="C34" s="4" t="s">
        <v>23</v>
      </c>
      <c r="D34" s="4" t="s">
        <v>23</v>
      </c>
    </row>
    <row r="35" spans="1:7">
      <c r="A35" s="4" t="s">
        <v>325</v>
      </c>
    </row>
    <row r="36" spans="1:7">
      <c r="A36" s="4" t="s">
        <v>22</v>
      </c>
      <c r="B36" s="4" t="s">
        <v>315</v>
      </c>
      <c r="C36" s="4" t="s">
        <v>23</v>
      </c>
      <c r="D36" s="4" t="s">
        <v>23</v>
      </c>
    </row>
    <row r="37" spans="1:7">
      <c r="A37" s="4" t="s">
        <v>313</v>
      </c>
      <c r="C37" s="4" t="s">
        <v>23</v>
      </c>
      <c r="D37" s="4" t="s">
        <v>23</v>
      </c>
    </row>
    <row r="38" spans="1:7">
      <c r="A38" s="4" t="s">
        <v>326</v>
      </c>
    </row>
    <row r="39" spans="1:7">
      <c r="A39" s="4" t="s">
        <v>22</v>
      </c>
      <c r="B39" s="4" t="s">
        <v>315</v>
      </c>
      <c r="C39" s="4" t="s">
        <v>23</v>
      </c>
      <c r="D39" s="4" t="s">
        <v>23</v>
      </c>
    </row>
    <row r="40" spans="1:7">
      <c r="A40" s="4" t="s">
        <v>313</v>
      </c>
      <c r="C40" s="4" t="s">
        <v>23</v>
      </c>
      <c r="D40" s="4" t="s">
        <v>23</v>
      </c>
    </row>
    <row r="41" spans="1:7">
      <c r="A41" s="4" t="s">
        <v>327</v>
      </c>
    </row>
    <row r="42" spans="1:7">
      <c r="A42" s="4" t="s">
        <v>22</v>
      </c>
      <c r="B42" s="4" t="s">
        <v>315</v>
      </c>
      <c r="C42" s="4" t="s">
        <v>23</v>
      </c>
      <c r="D42" s="4" t="s">
        <v>23</v>
      </c>
    </row>
    <row r="43" spans="1:7">
      <c r="A43" s="4" t="s">
        <v>313</v>
      </c>
      <c r="C43" s="4" t="s">
        <v>23</v>
      </c>
      <c r="D43" s="4" t="s">
        <v>23</v>
      </c>
    </row>
    <row r="44" spans="1:7">
      <c r="A44" s="4" t="s">
        <v>328</v>
      </c>
    </row>
    <row r="45" spans="1:7">
      <c r="A45" s="4" t="s">
        <v>22</v>
      </c>
      <c r="B45" s="4" t="s">
        <v>315</v>
      </c>
      <c r="C45" s="4" t="s">
        <v>23</v>
      </c>
      <c r="D45" s="4" t="s">
        <v>23</v>
      </c>
    </row>
    <row r="46" spans="1:7">
      <c r="A46" s="4" t="s">
        <v>329</v>
      </c>
    </row>
    <row r="47" spans="1:7">
      <c r="A47" s="4" t="s">
        <v>22</v>
      </c>
      <c r="B47" s="4" t="s">
        <v>315</v>
      </c>
      <c r="C47" s="4" t="s">
        <v>23</v>
      </c>
      <c r="D47" s="4" t="s">
        <v>23</v>
      </c>
    </row>
    <row r="48" spans="1:7">
      <c r="A48" s="4" t="s">
        <v>330</v>
      </c>
    </row>
    <row r="49" spans="1:7">
      <c r="A49" s="4" t="s">
        <v>22</v>
      </c>
      <c r="B49" s="4" t="s">
        <v>315</v>
      </c>
      <c r="C49" s="4" t="s">
        <v>23</v>
      </c>
      <c r="D49" s="4" t="s">
        <v>23</v>
      </c>
    </row>
    <row r="50" spans="1:7">
      <c r="A50" s="4" t="s">
        <v>313</v>
      </c>
      <c r="C50" s="4" t="s">
        <v>23</v>
      </c>
      <c r="D50" s="4" t="s">
        <v>23</v>
      </c>
    </row>
    <row r="51" spans="1:7">
      <c r="A51" s="4" t="s">
        <v>331</v>
      </c>
    </row>
    <row r="52" spans="1:7">
      <c r="A52" s="4" t="s">
        <v>22</v>
      </c>
      <c r="B52" s="4" t="s">
        <v>315</v>
      </c>
      <c r="C52" s="4" t="s">
        <v>23</v>
      </c>
      <c r="D52" s="4" t="s">
        <v>23</v>
      </c>
    </row>
    <row r="53" spans="1:7">
      <c r="A53" s="4" t="s">
        <v>313</v>
      </c>
      <c r="C53" s="4" t="s">
        <v>23</v>
      </c>
      <c r="D53" s="4" t="s">
        <v>23</v>
      </c>
    </row>
    <row r="54" spans="1:7">
      <c r="A54" s="4" t="s">
        <v>332</v>
      </c>
    </row>
    <row r="55" spans="1:7">
      <c r="A55" s="4" t="s">
        <v>22</v>
      </c>
      <c r="B55" s="4" t="s">
        <v>315</v>
      </c>
      <c r="C55" s="4" t="s">
        <v>23</v>
      </c>
      <c r="D55" s="4" t="s">
        <v>23</v>
      </c>
    </row>
    <row r="56" spans="1:7">
      <c r="A56" s="4" t="s">
        <v>333</v>
      </c>
    </row>
    <row r="57" spans="1:7">
      <c r="A57" s="4" t="s">
        <v>22</v>
      </c>
      <c r="B57" s="4" t="s">
        <v>315</v>
      </c>
      <c r="C57" s="4" t="s">
        <v>23</v>
      </c>
      <c r="D57" s="4" t="s">
        <v>23</v>
      </c>
    </row>
    <row r="58" spans="1:7">
      <c r="A58" s="4" t="s">
        <v>313</v>
      </c>
      <c r="C58" s="4" t="s">
        <v>23</v>
      </c>
      <c r="D58" s="4" t="s">
        <v>23</v>
      </c>
    </row>
    <row r="59" spans="1:7">
      <c r="A59" s="4" t="s">
        <v>334</v>
      </c>
    </row>
    <row r="60" spans="1:7">
      <c r="A60" s="4" t="s">
        <v>22</v>
      </c>
      <c r="B60" s="4" t="s">
        <v>315</v>
      </c>
      <c r="C60" s="4" t="s">
        <v>23</v>
      </c>
      <c r="D60" s="4" t="s">
        <v>23</v>
      </c>
    </row>
    <row r="61" spans="1:7">
      <c r="A61" s="4" t="s">
        <v>313</v>
      </c>
      <c r="C61" s="4" t="s">
        <v>23</v>
      </c>
      <c r="D61" s="4" t="s">
        <v>23</v>
      </c>
    </row>
    <row r="62" spans="1:7">
      <c r="A62" s="4" t="s">
        <v>335</v>
      </c>
    </row>
    <row r="63" spans="1:7">
      <c r="A63" s="4" t="s">
        <v>22</v>
      </c>
      <c r="B63" s="4" t="s">
        <v>315</v>
      </c>
      <c r="C63" s="4" t="s">
        <v>23</v>
      </c>
      <c r="D63" s="4" t="s">
        <v>23</v>
      </c>
    </row>
    <row r="64" spans="1:7">
      <c r="A64" s="4" t="s">
        <v>38</v>
      </c>
      <c r="B64" s="4" t="s">
        <v>315</v>
      </c>
      <c r="C64" s="4" t="s">
        <v>23</v>
      </c>
      <c r="D64" s="4" t="s">
        <v>23</v>
      </c>
    </row>
    <row r="65" spans="1:7">
      <c r="A65" s="4" t="s">
        <v>336</v>
      </c>
    </row>
    <row r="66" spans="1:7">
      <c r="A66" s="4" t="s">
        <v>22</v>
      </c>
      <c r="B66" s="4" t="s">
        <v>315</v>
      </c>
      <c r="C66" s="4" t="s">
        <v>23</v>
      </c>
      <c r="D66" s="4" t="s">
        <v>23</v>
      </c>
    </row>
    <row r="67" spans="1:7">
      <c r="A67" s="4" t="s">
        <v>313</v>
      </c>
      <c r="C67" s="4" t="s">
        <v>23</v>
      </c>
      <c r="D67" s="4" t="s">
        <v>23</v>
      </c>
    </row>
    <row r="68" spans="1:7">
      <c r="A68" s="4" t="s">
        <v>337</v>
      </c>
    </row>
    <row r="69" spans="1:7">
      <c r="A69" s="4" t="s">
        <v>22</v>
      </c>
      <c r="B69" s="4" t="s">
        <v>315</v>
      </c>
      <c r="C69" s="4" t="s">
        <v>23</v>
      </c>
      <c r="D69" s="4" t="s">
        <v>23</v>
      </c>
    </row>
    <row r="70" spans="1:7">
      <c r="A70" s="4" t="s">
        <v>38</v>
      </c>
      <c r="B70" s="4" t="s">
        <v>315</v>
      </c>
      <c r="C70" s="4" t="s">
        <v>23</v>
      </c>
      <c r="D70" s="4" t="s">
        <v>23</v>
      </c>
    </row>
    <row r="71" spans="1:7">
      <c r="A71" s="4" t="s">
        <v>338</v>
      </c>
    </row>
    <row r="72" spans="1:7">
      <c r="A72" s="4" t="s">
        <v>22</v>
      </c>
      <c r="B72" s="4" t="s">
        <v>315</v>
      </c>
      <c r="C72" s="4" t="s">
        <v>23</v>
      </c>
      <c r="D72" s="4" t="s">
        <v>23</v>
      </c>
    </row>
    <row r="73" spans="1:7">
      <c r="A73" s="4" t="s">
        <v>38</v>
      </c>
      <c r="B73" s="4" t="s">
        <v>315</v>
      </c>
      <c r="C73" s="4" t="s">
        <v>23</v>
      </c>
      <c r="D73" s="4" t="s">
        <v>23</v>
      </c>
    </row>
    <row r="74" spans="1:7">
      <c r="A74" s="4" t="s">
        <v>313</v>
      </c>
      <c r="C74" s="4" t="s">
        <v>23</v>
      </c>
      <c r="D74" s="4" t="s">
        <v>23</v>
      </c>
    </row>
    <row r="75" spans="1:7">
      <c r="A75" s="4" t="s">
        <v>339</v>
      </c>
    </row>
    <row r="76" spans="1:7">
      <c r="A76" s="4" t="s">
        <v>22</v>
      </c>
      <c r="B76" s="4" t="s">
        <v>315</v>
      </c>
      <c r="C76" s="4" t="s">
        <v>23</v>
      </c>
      <c r="D76" s="4" t="s">
        <v>23</v>
      </c>
    </row>
    <row r="77" spans="1:7">
      <c r="A77" s="4" t="s">
        <v>38</v>
      </c>
      <c r="B77" s="4" t="s">
        <v>315</v>
      </c>
      <c r="C77" s="4" t="s">
        <v>23</v>
      </c>
      <c r="D77" s="4" t="s">
        <v>23</v>
      </c>
    </row>
    <row r="78" spans="1:7">
      <c r="A78" s="4" t="s">
        <v>313</v>
      </c>
      <c r="C78" s="4" t="s">
        <v>23</v>
      </c>
      <c r="D78" s="4" t="s">
        <v>23</v>
      </c>
    </row>
    <row r="79" spans="1:7">
      <c r="A79" s="4" t="s">
        <v>340</v>
      </c>
    </row>
    <row r="80" spans="1:7">
      <c r="A80" s="4" t="s">
        <v>22</v>
      </c>
      <c r="B80" s="4" t="s">
        <v>315</v>
      </c>
      <c r="C80" s="4" t="s">
        <v>23</v>
      </c>
      <c r="D80" s="4" t="s">
        <v>23</v>
      </c>
    </row>
    <row r="81" spans="1:7">
      <c r="A81" s="4" t="s">
        <v>38</v>
      </c>
      <c r="B81" s="4" t="s">
        <v>315</v>
      </c>
      <c r="C81" s="4" t="s">
        <v>23</v>
      </c>
      <c r="D81" s="4" t="s">
        <v>23</v>
      </c>
    </row>
    <row r="82" spans="1:7">
      <c r="A82" s="4" t="s">
        <v>313</v>
      </c>
      <c r="C82" s="4" t="s">
        <v>23</v>
      </c>
      <c r="D82" s="4" t="s">
        <v>23</v>
      </c>
    </row>
    <row r="83" spans="1:7">
      <c r="A83" s="4" t="s">
        <v>341</v>
      </c>
    </row>
    <row r="84" spans="1:7">
      <c r="A84" s="4" t="s">
        <v>22</v>
      </c>
      <c r="B84" s="4" t="s">
        <v>315</v>
      </c>
      <c r="C84" s="4" t="s">
        <v>23</v>
      </c>
      <c r="D84" s="4" t="s">
        <v>23</v>
      </c>
    </row>
    <row r="85" spans="1:7">
      <c r="A85" s="4" t="s">
        <v>313</v>
      </c>
      <c r="C85" s="4" t="s">
        <v>23</v>
      </c>
      <c r="D85" s="4" t="s">
        <v>23</v>
      </c>
    </row>
    <row r="86" spans="1:7">
      <c r="A86" s="4" t="s">
        <v>342</v>
      </c>
    </row>
    <row r="87" spans="1:7">
      <c r="A87" s="4" t="s">
        <v>38</v>
      </c>
      <c r="B87" s="4" t="s">
        <v>343</v>
      </c>
      <c r="C87" s="5" t="n">
        <v>12870</v>
      </c>
      <c r="D87" s="5" t="n">
        <v>12870</v>
      </c>
    </row>
    <row r="88" spans="1:7">
      <c r="A88" s="4" t="s">
        <v>344</v>
      </c>
    </row>
    <row r="89" spans="1:7">
      <c r="A89" s="4" t="s">
        <v>38</v>
      </c>
      <c r="B89" s="4" t="s">
        <v>315</v>
      </c>
      <c r="C89" s="4" t="s">
        <v>23</v>
      </c>
      <c r="D89" s="4" t="s">
        <v>23</v>
      </c>
    </row>
    <row r="90" spans="1:7">
      <c r="A90" s="4" t="s">
        <v>345</v>
      </c>
    </row>
    <row r="91" spans="1:7">
      <c r="A91" s="4" t="s">
        <v>38</v>
      </c>
      <c r="B91" s="4" t="s">
        <v>315</v>
      </c>
      <c r="C91" s="4" t="s">
        <v>23</v>
      </c>
      <c r="D91" s="4" t="s">
        <v>23</v>
      </c>
    </row>
    <row r="92" spans="1:7">
      <c r="A92" s="4" t="s">
        <v>346</v>
      </c>
    </row>
    <row r="93" spans="1:7">
      <c r="A93" s="4" t="s">
        <v>38</v>
      </c>
      <c r="B93" s="4" t="s">
        <v>315</v>
      </c>
      <c r="C93" s="4" t="s">
        <v>23</v>
      </c>
      <c r="D93" s="4" t="s">
        <v>23</v>
      </c>
    </row>
    <row r="94" spans="1:7">
      <c r="A94" s="4" t="s">
        <v>313</v>
      </c>
      <c r="C94" s="4" t="s">
        <v>23</v>
      </c>
      <c r="D94" s="4" t="s">
        <v>23</v>
      </c>
    </row>
    <row r="95" spans="1:7">
      <c r="A95" s="4" t="s">
        <v>347</v>
      </c>
    </row>
    <row r="96" spans="1:7">
      <c r="A96" s="4" t="s">
        <v>38</v>
      </c>
      <c r="B96" s="4" t="s">
        <v>315</v>
      </c>
      <c r="C96" s="4" t="s">
        <v>23</v>
      </c>
      <c r="D96" s="4" t="s">
        <v>23</v>
      </c>
    </row>
    <row r="97" spans="1:7">
      <c r="A97" s="4" t="s">
        <v>313</v>
      </c>
      <c r="C97" s="4" t="s">
        <v>23</v>
      </c>
      <c r="D97" s="4" t="s">
        <v>23</v>
      </c>
      <c r="G97" s="6" t="n">
        <v>4867</v>
      </c>
    </row>
    <row r="98" spans="1:7">
      <c r="A98" s="4" t="s">
        <v>348</v>
      </c>
    </row>
    <row r="99" spans="1:7">
      <c r="A99" s="4" t="s">
        <v>313</v>
      </c>
      <c r="C99" s="4" t="s">
        <v>23</v>
      </c>
      <c r="D99" s="4" t="s">
        <v>23</v>
      </c>
    </row>
    <row r="100" spans="1:7">
      <c r="A100" s="4" t="s">
        <v>349</v>
      </c>
    </row>
    <row r="101" spans="1:7">
      <c r="A101" s="4" t="s">
        <v>313</v>
      </c>
      <c r="C101" s="4" t="s">
        <v>23</v>
      </c>
      <c r="D101" s="4" t="s">
        <v>23</v>
      </c>
    </row>
    <row r="102" spans="1:7">
      <c r="A102" s="4" t="s">
        <v>350</v>
      </c>
    </row>
    <row r="103" spans="1:7">
      <c r="A103" s="4" t="s">
        <v>313</v>
      </c>
      <c r="C103" s="4" t="s">
        <v>23</v>
      </c>
      <c r="D103" s="4" t="s">
        <v>23</v>
      </c>
    </row>
    <row r="104" spans="1:7">
      <c r="A104" s="4" t="s">
        <v>351</v>
      </c>
    </row>
    <row r="105" spans="1:7">
      <c r="A105" s="4" t="s">
        <v>313</v>
      </c>
      <c r="C105" s="4" t="s">
        <v>23</v>
      </c>
      <c r="D105" s="4" t="s">
        <v>23</v>
      </c>
    </row>
    <row r="106" spans="1:7">
      <c r="A106" s="4" t="s">
        <v>352</v>
      </c>
    </row>
    <row r="107" spans="1:7">
      <c r="A107" s="4" t="s">
        <v>313</v>
      </c>
      <c r="C107" s="4" t="s">
        <v>23</v>
      </c>
      <c r="D107" s="4" t="s">
        <v>23</v>
      </c>
    </row>
    <row r="108" spans="1:7">
      <c r="A108" s="4" t="s">
        <v>353</v>
      </c>
    </row>
    <row r="109" spans="1:7">
      <c r="A109" s="4" t="s">
        <v>313</v>
      </c>
      <c r="C109" s="4" t="s">
        <v>23</v>
      </c>
      <c r="D109" s="4" t="s">
        <v>23</v>
      </c>
    </row>
    <row r="110" spans="1:7">
      <c r="A110" s="4" t="s">
        <v>354</v>
      </c>
    </row>
    <row r="111" spans="1:7">
      <c r="A111" s="4" t="s">
        <v>313</v>
      </c>
      <c r="C111" s="4" t="s">
        <v>23</v>
      </c>
      <c r="D111" s="4" t="s">
        <v>23</v>
      </c>
    </row>
    <row r="112" spans="1:7">
      <c r="A112" s="4" t="s">
        <v>355</v>
      </c>
    </row>
    <row r="113" spans="1:7">
      <c r="A113" s="4" t="s">
        <v>313</v>
      </c>
      <c r="C113" s="4" t="s">
        <v>23</v>
      </c>
      <c r="D113" s="4" t="s">
        <v>23</v>
      </c>
    </row>
    <row r="114" spans="1:7">
      <c r="A114" s="4" t="s">
        <v>50</v>
      </c>
    </row>
    <row r="115" spans="1:7">
      <c r="A115" s="4" t="s">
        <v>22</v>
      </c>
      <c r="G115" s="5" t="n">
        <v>10881588</v>
      </c>
    </row>
    <row r="116" spans="1:7">
      <c r="A116" s="4" t="s">
        <v>38</v>
      </c>
      <c r="G116" s="5" t="n">
        <v>10469265</v>
      </c>
    </row>
    <row r="117" spans="1:7">
      <c r="A117" s="4" t="s">
        <v>313</v>
      </c>
      <c r="E117" s="6" t="n">
        <v>2776845</v>
      </c>
      <c r="F117" s="6" t="n">
        <v>2776845</v>
      </c>
      <c r="G117" s="5" t="n">
        <v>4172263</v>
      </c>
    </row>
    <row r="118" spans="1:7">
      <c r="A118" s="4" t="s">
        <v>356</v>
      </c>
    </row>
    <row r="119" spans="1:7">
      <c r="A119" s="4" t="s">
        <v>22</v>
      </c>
      <c r="B119" s="4" t="s">
        <v>315</v>
      </c>
      <c r="G119" s="5" t="n">
        <v>4633460</v>
      </c>
    </row>
    <row r="120" spans="1:7">
      <c r="A120" s="4" t="s">
        <v>357</v>
      </c>
    </row>
    <row r="121" spans="1:7">
      <c r="A121" s="4" t="s">
        <v>22</v>
      </c>
      <c r="G121" s="5" t="n">
        <v>1687956</v>
      </c>
    </row>
    <row r="122" spans="1:7">
      <c r="A122" s="4" t="s">
        <v>358</v>
      </c>
    </row>
    <row r="123" spans="1:7">
      <c r="A123" s="4" t="s">
        <v>22</v>
      </c>
      <c r="B123" s="4" t="s">
        <v>315</v>
      </c>
      <c r="G123" s="5" t="n">
        <v>1240228</v>
      </c>
    </row>
    <row r="124" spans="1:7">
      <c r="A124" s="4" t="s">
        <v>313</v>
      </c>
      <c r="E124" s="5" t="n">
        <v>232113</v>
      </c>
      <c r="F124" s="5" t="n">
        <v>232113</v>
      </c>
      <c r="G124" s="5" t="n">
        <v>1168977</v>
      </c>
    </row>
    <row r="125" spans="1:7">
      <c r="A125" s="4" t="s">
        <v>359</v>
      </c>
    </row>
    <row r="126" spans="1:7">
      <c r="A126" s="4" t="s">
        <v>22</v>
      </c>
      <c r="B126" s="4" t="s">
        <v>315</v>
      </c>
      <c r="G126" s="5" t="n">
        <v>530891</v>
      </c>
    </row>
    <row r="127" spans="1:7">
      <c r="A127" s="4" t="s">
        <v>313</v>
      </c>
      <c r="E127" s="5" t="n">
        <v>1197</v>
      </c>
      <c r="F127" s="5" t="n">
        <v>1197</v>
      </c>
      <c r="G127" s="5" t="n">
        <v>27477</v>
      </c>
    </row>
    <row r="128" spans="1:7">
      <c r="A128" s="4" t="s">
        <v>360</v>
      </c>
    </row>
    <row r="129" spans="1:7">
      <c r="A129" s="4" t="s">
        <v>22</v>
      </c>
      <c r="B129" s="4" t="s">
        <v>315</v>
      </c>
      <c r="G129" s="5" t="n">
        <v>518860</v>
      </c>
    </row>
    <row r="130" spans="1:7">
      <c r="A130" s="4" t="s">
        <v>313</v>
      </c>
      <c r="E130" s="5" t="n">
        <v>402760</v>
      </c>
      <c r="F130" s="5" t="n">
        <v>402760</v>
      </c>
      <c r="G130" s="5" t="n">
        <v>382656</v>
      </c>
    </row>
    <row r="131" spans="1:7">
      <c r="A131" s="4" t="s">
        <v>361</v>
      </c>
    </row>
    <row r="132" spans="1:7">
      <c r="A132" s="4" t="s">
        <v>22</v>
      </c>
      <c r="B132" s="4" t="s">
        <v>315</v>
      </c>
      <c r="G132" s="5" t="n">
        <v>311866</v>
      </c>
    </row>
    <row r="133" spans="1:7">
      <c r="A133" s="4" t="s">
        <v>313</v>
      </c>
      <c r="E133" s="5" t="n">
        <v>89826</v>
      </c>
      <c r="F133" s="5" t="n">
        <v>89826</v>
      </c>
      <c r="G133" s="5" t="n">
        <v>275358</v>
      </c>
    </row>
    <row r="134" spans="1:7">
      <c r="A134" s="4" t="s">
        <v>362</v>
      </c>
    </row>
    <row r="135" spans="1:7">
      <c r="A135" s="4" t="s">
        <v>22</v>
      </c>
      <c r="B135" s="4" t="s">
        <v>315</v>
      </c>
      <c r="G135" s="5" t="n">
        <v>305532</v>
      </c>
    </row>
    <row r="136" spans="1:7">
      <c r="A136" s="4" t="s">
        <v>313</v>
      </c>
      <c r="E136" s="5" t="n">
        <v>137677</v>
      </c>
      <c r="F136" s="5" t="n">
        <v>137677</v>
      </c>
      <c r="G136" s="5" t="n">
        <v>290173</v>
      </c>
    </row>
    <row r="137" spans="1:7">
      <c r="A137" s="4" t="s">
        <v>363</v>
      </c>
    </row>
    <row r="138" spans="1:7">
      <c r="A138" s="4" t="s">
        <v>22</v>
      </c>
      <c r="B138" s="4" t="s">
        <v>315</v>
      </c>
      <c r="G138" s="5" t="n">
        <v>298932</v>
      </c>
    </row>
    <row r="139" spans="1:7">
      <c r="A139" s="4" t="s">
        <v>313</v>
      </c>
      <c r="E139" s="5" t="n">
        <v>217222</v>
      </c>
      <c r="F139" s="5" t="n">
        <v>217222</v>
      </c>
      <c r="G139" s="5" t="n">
        <v>274095</v>
      </c>
    </row>
    <row r="140" spans="1:7">
      <c r="A140" s="4" t="s">
        <v>364</v>
      </c>
    </row>
    <row r="141" spans="1:7">
      <c r="A141" s="4" t="s">
        <v>22</v>
      </c>
      <c r="B141" s="4" t="s">
        <v>315</v>
      </c>
      <c r="G141" s="5" t="n">
        <v>261794</v>
      </c>
    </row>
    <row r="142" spans="1:7">
      <c r="A142" s="4" t="s">
        <v>313</v>
      </c>
      <c r="E142" s="5" t="n">
        <v>70941</v>
      </c>
      <c r="F142" s="5" t="n">
        <v>70941</v>
      </c>
      <c r="G142" s="5" t="n">
        <v>119107</v>
      </c>
    </row>
    <row r="143" spans="1:7">
      <c r="A143" s="4" t="s">
        <v>365</v>
      </c>
    </row>
    <row r="144" spans="1:7">
      <c r="A144" s="4" t="s">
        <v>22</v>
      </c>
      <c r="B144" s="4" t="s">
        <v>315</v>
      </c>
      <c r="G144" s="5" t="n">
        <v>258140</v>
      </c>
    </row>
    <row r="145" spans="1:7">
      <c r="A145" s="4" t="s">
        <v>313</v>
      </c>
      <c r="E145" s="5" t="n">
        <v>91863</v>
      </c>
      <c r="F145" s="5" t="n">
        <v>91863</v>
      </c>
      <c r="G145" s="5" t="n">
        <v>162704</v>
      </c>
    </row>
    <row r="146" spans="1:7">
      <c r="A146" s="4" t="s">
        <v>366</v>
      </c>
    </row>
    <row r="147" spans="1:7">
      <c r="A147" s="4" t="s">
        <v>22</v>
      </c>
      <c r="B147" s="4" t="s">
        <v>315</v>
      </c>
      <c r="G147" s="5" t="n">
        <v>220801</v>
      </c>
    </row>
    <row r="148" spans="1:7">
      <c r="A148" s="4" t="s">
        <v>313</v>
      </c>
      <c r="E148" s="5" t="n">
        <v>172966</v>
      </c>
      <c r="F148" s="5" t="n">
        <v>172966</v>
      </c>
      <c r="G148" s="5" t="n">
        <v>207066</v>
      </c>
    </row>
    <row r="149" spans="1:7">
      <c r="A149" s="4" t="s">
        <v>367</v>
      </c>
    </row>
    <row r="150" spans="1:7">
      <c r="A150" s="4" t="s">
        <v>22</v>
      </c>
      <c r="B150" s="4" t="s">
        <v>315</v>
      </c>
      <c r="G150" s="5" t="n">
        <v>112004</v>
      </c>
    </row>
    <row r="151" spans="1:7">
      <c r="A151" s="4" t="s">
        <v>313</v>
      </c>
      <c r="E151" s="5" t="n">
        <v>20504</v>
      </c>
      <c r="F151" s="5" t="n">
        <v>20504</v>
      </c>
      <c r="G151" s="5" t="n">
        <v>179901</v>
      </c>
    </row>
    <row r="152" spans="1:7">
      <c r="A152" s="4" t="s">
        <v>368</v>
      </c>
    </row>
    <row r="153" spans="1:7">
      <c r="A153" s="4" t="s">
        <v>22</v>
      </c>
      <c r="B153" s="4" t="s">
        <v>315</v>
      </c>
      <c r="G153" s="5" t="n">
        <v>83992</v>
      </c>
    </row>
    <row r="154" spans="1:7">
      <c r="A154" s="4" t="s">
        <v>313</v>
      </c>
      <c r="E154" s="5" t="n">
        <v>366012</v>
      </c>
      <c r="F154" s="5" t="n">
        <v>366012</v>
      </c>
      <c r="G154" s="5" t="n">
        <v>18620</v>
      </c>
    </row>
    <row r="155" spans="1:7">
      <c r="A155" s="4" t="s">
        <v>369</v>
      </c>
    </row>
    <row r="156" spans="1:7">
      <c r="A156" s="4" t="s">
        <v>22</v>
      </c>
      <c r="B156" s="4" t="s">
        <v>315</v>
      </c>
      <c r="G156" s="5" t="n">
        <v>83515</v>
      </c>
    </row>
    <row r="157" spans="1:7">
      <c r="A157" s="4" t="s">
        <v>370</v>
      </c>
    </row>
    <row r="158" spans="1:7">
      <c r="A158" s="4" t="s">
        <v>22</v>
      </c>
      <c r="B158" s="4" t="s">
        <v>315</v>
      </c>
      <c r="G158" s="5" t="n">
        <v>74121</v>
      </c>
    </row>
    <row r="159" spans="1:7">
      <c r="A159" s="4" t="s">
        <v>371</v>
      </c>
    </row>
    <row r="160" spans="1:7">
      <c r="A160" s="4" t="s">
        <v>22</v>
      </c>
      <c r="B160" s="4" t="s">
        <v>315</v>
      </c>
      <c r="G160" s="5" t="n">
        <v>43484</v>
      </c>
    </row>
    <row r="161" spans="1:7">
      <c r="A161" s="4" t="s">
        <v>313</v>
      </c>
      <c r="E161" s="5" t="n">
        <v>21210</v>
      </c>
      <c r="F161" s="5" t="n">
        <v>21210</v>
      </c>
      <c r="G161" s="5" t="n">
        <v>52273</v>
      </c>
    </row>
    <row r="162" spans="1:7">
      <c r="A162" s="4" t="s">
        <v>372</v>
      </c>
    </row>
    <row r="163" spans="1:7">
      <c r="A163" s="4" t="s">
        <v>22</v>
      </c>
      <c r="B163" s="4" t="s">
        <v>315</v>
      </c>
      <c r="G163" s="5" t="n">
        <v>34530</v>
      </c>
    </row>
    <row r="164" spans="1:7">
      <c r="A164" s="4" t="s">
        <v>313</v>
      </c>
      <c r="E164" s="5" t="n">
        <v>3326</v>
      </c>
      <c r="F164" s="5" t="n">
        <v>3326</v>
      </c>
      <c r="G164" s="5" t="n">
        <v>29401</v>
      </c>
    </row>
    <row r="165" spans="1:7">
      <c r="A165" s="4" t="s">
        <v>373</v>
      </c>
    </row>
    <row r="166" spans="1:7">
      <c r="A166" s="4" t="s">
        <v>22</v>
      </c>
      <c r="B166" s="4" t="s">
        <v>315</v>
      </c>
      <c r="G166" s="5" t="n">
        <v>33633</v>
      </c>
    </row>
    <row r="167" spans="1:7">
      <c r="A167" s="4" t="s">
        <v>374</v>
      </c>
    </row>
    <row r="168" spans="1:7">
      <c r="A168" s="4" t="s">
        <v>22</v>
      </c>
      <c r="B168" s="4" t="s">
        <v>315</v>
      </c>
      <c r="G168" s="5" t="n">
        <v>28845</v>
      </c>
    </row>
    <row r="169" spans="1:7">
      <c r="A169" s="4" t="s">
        <v>313</v>
      </c>
      <c r="E169" s="5" t="n">
        <v>3540</v>
      </c>
      <c r="F169" s="5" t="n">
        <v>3540</v>
      </c>
      <c r="G169" s="5" t="n">
        <v>48780</v>
      </c>
    </row>
    <row r="170" spans="1:7">
      <c r="A170" s="4" t="s">
        <v>375</v>
      </c>
    </row>
    <row r="171" spans="1:7">
      <c r="A171" s="4" t="s">
        <v>22</v>
      </c>
      <c r="B171" s="4" t="s">
        <v>315</v>
      </c>
      <c r="G171" s="5" t="n">
        <v>20140</v>
      </c>
    </row>
    <row r="172" spans="1:7">
      <c r="A172" s="4" t="s">
        <v>313</v>
      </c>
      <c r="E172" s="5" t="n">
        <v>1105</v>
      </c>
      <c r="F172" s="5" t="n">
        <v>1105</v>
      </c>
      <c r="G172" s="5" t="n">
        <v>7368</v>
      </c>
    </row>
    <row r="173" spans="1:7">
      <c r="A173" s="4" t="s">
        <v>376</v>
      </c>
    </row>
    <row r="174" spans="1:7">
      <c r="A174" s="4" t="s">
        <v>22</v>
      </c>
      <c r="B174" s="4" t="s">
        <v>315</v>
      </c>
      <c r="G174" s="5" t="n">
        <v>19699</v>
      </c>
    </row>
    <row r="175" spans="1:7">
      <c r="A175" s="4" t="s">
        <v>38</v>
      </c>
      <c r="B175" s="4" t="s">
        <v>315</v>
      </c>
      <c r="G175" s="5" t="n">
        <v>2450553</v>
      </c>
    </row>
    <row r="176" spans="1:7">
      <c r="A176" s="4" t="s">
        <v>377</v>
      </c>
    </row>
    <row r="177" spans="1:7">
      <c r="A177" s="4" t="s">
        <v>22</v>
      </c>
      <c r="B177" s="4" t="s">
        <v>315</v>
      </c>
      <c r="G177" s="5" t="n">
        <v>19012</v>
      </c>
    </row>
    <row r="178" spans="1:7">
      <c r="A178" s="4" t="s">
        <v>313</v>
      </c>
      <c r="E178" s="5" t="n">
        <v>19504</v>
      </c>
      <c r="F178" s="5" t="n">
        <v>19504</v>
      </c>
      <c r="G178" s="5" t="n">
        <v>17554</v>
      </c>
    </row>
    <row r="179" spans="1:7">
      <c r="A179" s="4" t="s">
        <v>378</v>
      </c>
    </row>
    <row r="180" spans="1:7">
      <c r="A180" s="4" t="s">
        <v>22</v>
      </c>
      <c r="B180" s="4" t="s">
        <v>315</v>
      </c>
      <c r="G180" s="5" t="n">
        <v>17312</v>
      </c>
    </row>
    <row r="181" spans="1:7">
      <c r="A181" s="4" t="s">
        <v>38</v>
      </c>
      <c r="B181" s="4" t="s">
        <v>315</v>
      </c>
      <c r="G181" s="5" t="n">
        <v>295179</v>
      </c>
    </row>
    <row r="182" spans="1:7">
      <c r="A182" s="4" t="s">
        <v>379</v>
      </c>
    </row>
    <row r="183" spans="1:7">
      <c r="A183" s="4" t="s">
        <v>22</v>
      </c>
      <c r="B183" s="4" t="s">
        <v>315</v>
      </c>
      <c r="G183" s="5" t="n">
        <v>17278</v>
      </c>
    </row>
    <row r="184" spans="1:7">
      <c r="A184" s="4" t="s">
        <v>38</v>
      </c>
      <c r="B184" s="4" t="s">
        <v>315</v>
      </c>
      <c r="G184" s="5" t="n">
        <v>1168596</v>
      </c>
    </row>
    <row r="185" spans="1:7">
      <c r="A185" s="4" t="s">
        <v>313</v>
      </c>
      <c r="E185" s="5" t="n">
        <v>17670</v>
      </c>
      <c r="F185" s="5" t="n">
        <v>17670</v>
      </c>
      <c r="G185" s="5" t="n">
        <v>421182</v>
      </c>
    </row>
    <row r="186" spans="1:7">
      <c r="A186" s="4" t="s">
        <v>380</v>
      </c>
    </row>
    <row r="187" spans="1:7">
      <c r="A187" s="4" t="s">
        <v>22</v>
      </c>
      <c r="B187" s="4" t="s">
        <v>315</v>
      </c>
      <c r="G187" s="5" t="n">
        <v>15021</v>
      </c>
    </row>
    <row r="188" spans="1:7">
      <c r="A188" s="4" t="s">
        <v>38</v>
      </c>
      <c r="B188" s="4" t="s">
        <v>315</v>
      </c>
      <c r="G188" s="5" t="n">
        <v>442868</v>
      </c>
    </row>
    <row r="189" spans="1:7">
      <c r="A189" s="4" t="s">
        <v>313</v>
      </c>
      <c r="E189" s="5" t="n">
        <v>77149</v>
      </c>
      <c r="F189" s="5" t="n">
        <v>77149</v>
      </c>
      <c r="G189" s="5" t="n">
        <v>72894</v>
      </c>
    </row>
    <row r="190" spans="1:7">
      <c r="A190" s="4" t="s">
        <v>381</v>
      </c>
    </row>
    <row r="191" spans="1:7">
      <c r="A191" s="4" t="s">
        <v>22</v>
      </c>
      <c r="B191" s="4" t="s">
        <v>315</v>
      </c>
      <c r="G191" s="5" t="n">
        <v>7798</v>
      </c>
    </row>
    <row r="192" spans="1:7">
      <c r="A192" s="4" t="s">
        <v>38</v>
      </c>
      <c r="B192" s="4" t="s">
        <v>315</v>
      </c>
      <c r="G192" s="5" t="n">
        <v>1132873</v>
      </c>
    </row>
    <row r="193" spans="1:7">
      <c r="A193" s="4" t="s">
        <v>313</v>
      </c>
      <c r="E193" s="5" t="n">
        <v>183397</v>
      </c>
      <c r="F193" s="5" t="n">
        <v>183397</v>
      </c>
      <c r="G193" s="5" t="n">
        <v>54744</v>
      </c>
    </row>
    <row r="194" spans="1:7">
      <c r="A194" s="4" t="s">
        <v>382</v>
      </c>
    </row>
    <row r="195" spans="1:7">
      <c r="A195" s="4" t="s">
        <v>22</v>
      </c>
      <c r="B195" s="4" t="s">
        <v>315</v>
      </c>
      <c r="G195" s="5" t="n">
        <v>2744</v>
      </c>
    </row>
    <row r="196" spans="1:7">
      <c r="A196" s="4" t="s">
        <v>313</v>
      </c>
      <c r="E196" s="5" t="n">
        <v>8807</v>
      </c>
      <c r="F196" s="5" t="n">
        <v>8807</v>
      </c>
      <c r="G196" s="5" t="n">
        <v>7054</v>
      </c>
    </row>
    <row r="197" spans="1:7">
      <c r="A197" s="4" t="s">
        <v>383</v>
      </c>
    </row>
    <row r="198" spans="1:7">
      <c r="A198" s="4" t="s">
        <v>38</v>
      </c>
      <c r="B198" s="4" t="s">
        <v>343</v>
      </c>
      <c r="G198" s="5" t="n">
        <v>155</v>
      </c>
    </row>
    <row r="199" spans="1:7">
      <c r="A199" s="4" t="s">
        <v>384</v>
      </c>
    </row>
    <row r="200" spans="1:7">
      <c r="A200" s="4" t="s">
        <v>38</v>
      </c>
      <c r="B200" s="4" t="s">
        <v>315</v>
      </c>
      <c r="G200" s="5" t="n">
        <v>2000000</v>
      </c>
    </row>
    <row r="201" spans="1:7">
      <c r="A201" s="4" t="s">
        <v>385</v>
      </c>
    </row>
    <row r="202" spans="1:7">
      <c r="A202" s="4" t="s">
        <v>38</v>
      </c>
      <c r="B202" s="4" t="s">
        <v>315</v>
      </c>
      <c r="G202" s="5" t="n">
        <v>1483474</v>
      </c>
    </row>
    <row r="203" spans="1:7">
      <c r="A203" s="4" t="s">
        <v>386</v>
      </c>
    </row>
    <row r="204" spans="1:7">
      <c r="A204" s="4" t="s">
        <v>38</v>
      </c>
      <c r="B204" s="4" t="s">
        <v>315</v>
      </c>
      <c r="G204" s="5" t="n">
        <v>1472850</v>
      </c>
    </row>
    <row r="205" spans="1:7">
      <c r="A205" s="4" t="s">
        <v>313</v>
      </c>
      <c r="E205" s="5" t="n">
        <v>157725</v>
      </c>
      <c r="F205" s="5" t="n">
        <v>157725</v>
      </c>
      <c r="G205" s="5" t="n">
        <v>59498</v>
      </c>
    </row>
    <row r="206" spans="1:7">
      <c r="A206" s="4" t="s">
        <v>387</v>
      </c>
    </row>
    <row r="207" spans="1:7">
      <c r="A207" s="4" t="s">
        <v>38</v>
      </c>
      <c r="B207" s="4" t="s">
        <v>315</v>
      </c>
      <c r="G207" s="5" t="n">
        <v>22717</v>
      </c>
    </row>
    <row r="208" spans="1:7">
      <c r="A208" s="4" t="s">
        <v>313</v>
      </c>
      <c r="E208" s="5" t="n">
        <v>12097</v>
      </c>
      <c r="F208" s="5" t="n">
        <v>12097</v>
      </c>
    </row>
    <row r="209" spans="1:7">
      <c r="A209" s="4" t="s">
        <v>388</v>
      </c>
    </row>
    <row r="210" spans="1:7">
      <c r="A210" s="4" t="s">
        <v>313</v>
      </c>
      <c r="E210" s="5" t="n">
        <v>184507</v>
      </c>
      <c r="F210" s="5" t="n">
        <v>184507</v>
      </c>
      <c r="G210" s="5" t="n">
        <v>115492</v>
      </c>
    </row>
    <row r="211" spans="1:7">
      <c r="A211" s="4" t="s">
        <v>389</v>
      </c>
    </row>
    <row r="212" spans="1:7">
      <c r="A212" s="4" t="s">
        <v>313</v>
      </c>
      <c r="E212" s="5" t="n">
        <v>44067</v>
      </c>
      <c r="F212" s="5" t="n">
        <v>44067</v>
      </c>
      <c r="G212" s="5" t="n">
        <v>42362</v>
      </c>
    </row>
    <row r="213" spans="1:7">
      <c r="A213" s="4" t="s">
        <v>390</v>
      </c>
    </row>
    <row r="214" spans="1:7">
      <c r="A214" s="4" t="s">
        <v>313</v>
      </c>
      <c r="E214" s="5" t="n">
        <v>141419</v>
      </c>
      <c r="F214" s="5" t="n">
        <v>141419</v>
      </c>
      <c r="G214" s="5" t="n">
        <v>60489</v>
      </c>
    </row>
    <row r="215" spans="1:7">
      <c r="A215" s="4" t="s">
        <v>391</v>
      </c>
    </row>
    <row r="216" spans="1:7">
      <c r="A216" s="4" t="s">
        <v>313</v>
      </c>
      <c r="E216" s="5" t="n">
        <v>25722</v>
      </c>
      <c r="F216" s="5" t="n">
        <v>25722</v>
      </c>
      <c r="G216" s="5" t="n">
        <v>10790</v>
      </c>
    </row>
    <row r="217" spans="1:7">
      <c r="A217" s="4" t="s">
        <v>392</v>
      </c>
    </row>
    <row r="218" spans="1:7">
      <c r="A218" s="4" t="s">
        <v>313</v>
      </c>
      <c r="E218" s="5" t="n">
        <v>1649</v>
      </c>
      <c r="F218" s="5" t="n">
        <v>1649</v>
      </c>
      <c r="G218" s="5" t="n">
        <v>54981</v>
      </c>
    </row>
    <row r="219" spans="1:7">
      <c r="A219" s="4" t="s">
        <v>393</v>
      </c>
    </row>
    <row r="220" spans="1:7">
      <c r="A220" s="4" t="s">
        <v>313</v>
      </c>
      <c r="E220" s="5" t="n">
        <v>1460</v>
      </c>
      <c r="F220" s="5" t="n">
        <v>1460</v>
      </c>
      <c r="G220" s="4" t="s">
        <v>23</v>
      </c>
    </row>
    <row r="221" spans="1:7">
      <c r="A221" s="4" t="s">
        <v>394</v>
      </c>
    </row>
    <row r="222" spans="1:7">
      <c r="A222" s="4" t="s">
        <v>313</v>
      </c>
      <c r="E222" s="5" t="n">
        <v>671</v>
      </c>
      <c r="F222" s="5" t="n">
        <v>671</v>
      </c>
      <c r="G222" s="5" t="n">
        <v>6400</v>
      </c>
    </row>
    <row r="223" spans="1:7">
      <c r="A223" s="4" t="s">
        <v>395</v>
      </c>
    </row>
    <row r="224" spans="1:7">
      <c r="A224" s="4" t="s">
        <v>313</v>
      </c>
      <c r="E224" s="6" t="n">
        <v>68739</v>
      </c>
      <c r="F224" s="6" t="n">
        <v>68739</v>
      </c>
      <c r="G224" s="4" t="s">
        <v>23</v>
      </c>
    </row>
    <row r="225" spans="1:7"/>
    <row r="226" spans="1:7">
      <c r="A226" s="4" t="s">
        <v>315</v>
      </c>
      <c r="B226" s="4" t="s">
        <v>396</v>
      </c>
    </row>
    <row r="227" spans="1:7">
      <c r="A227" s="4" t="s">
        <v>397</v>
      </c>
      <c r="B227" s="4" t="s">
        <v>398</v>
      </c>
    </row>
    <row r="228" spans="1:7">
      <c r="A228" s="4" t="s">
        <v>399</v>
      </c>
      <c r="B228" s="4" t="s">
        <v>400</v>
      </c>
    </row>
  </sheetData>
  <mergeCells count="6">
    <mergeCell ref="A1:B2"/>
    <mergeCell ref="D1:F1"/>
    <mergeCell ref="A225:F225"/>
    <mergeCell ref="B226:F226"/>
    <mergeCell ref="B227:F227"/>
    <mergeCell ref="B228:F2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401</v>
      </c>
      <c r="B1" s="2" t="s">
        <v>402</v>
      </c>
      <c r="C1" s="2" t="s">
        <v>403</v>
      </c>
      <c r="D1" s="2" t="s">
        <v>404</v>
      </c>
      <c r="E1" s="2" t="s">
        <v>59</v>
      </c>
    </row>
    <row r="2" spans="1:5">
      <c r="A2" s="4" t="s">
        <v>405</v>
      </c>
    </row>
    <row r="3" spans="1:5">
      <c r="A3" s="4" t="s">
        <v>406</v>
      </c>
      <c r="B3" s="5" t="n">
        <v>223600000</v>
      </c>
      <c r="C3" s="5" t="n">
        <v>270000000</v>
      </c>
    </row>
    <row r="4" spans="1:5">
      <c r="A4" s="4" t="s">
        <v>407</v>
      </c>
      <c r="B4" s="7" t="n">
        <v>0.01</v>
      </c>
      <c r="C4" s="7" t="n">
        <v>0.01</v>
      </c>
    </row>
    <row r="5" spans="1:5">
      <c r="A5" s="4" t="s">
        <v>408</v>
      </c>
      <c r="B5" s="6" t="n">
        <v>2236000</v>
      </c>
    </row>
    <row r="6" spans="1:5">
      <c r="A6" s="4" t="s">
        <v>409</v>
      </c>
    </row>
    <row r="7" spans="1:5">
      <c r="A7" s="4" t="s">
        <v>406</v>
      </c>
      <c r="E7" s="5" t="n">
        <v>300000000</v>
      </c>
    </row>
    <row r="8" spans="1:5">
      <c r="A8" s="4" t="s">
        <v>407</v>
      </c>
      <c r="E8" s="7" t="n">
        <v>0.01</v>
      </c>
    </row>
    <row r="9" spans="1:5">
      <c r="A9" s="4" t="s">
        <v>408</v>
      </c>
      <c r="E9" s="6" t="n">
        <v>3000000</v>
      </c>
    </row>
    <row r="10" spans="1:5">
      <c r="A10" s="4" t="s">
        <v>410</v>
      </c>
    </row>
    <row r="11" spans="1:5">
      <c r="A11" s="4" t="s">
        <v>406</v>
      </c>
      <c r="D11" s="5" t="n">
        <v>100000000</v>
      </c>
    </row>
    <row r="12" spans="1:5">
      <c r="A12" s="4" t="s">
        <v>407</v>
      </c>
      <c r="D12" s="7" t="n">
        <v>0.01</v>
      </c>
    </row>
    <row r="13" spans="1:5">
      <c r="A13" s="4" t="s">
        <v>408</v>
      </c>
      <c r="D13"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411</v>
      </c>
      <c r="B1" s="2" t="s">
        <v>57</v>
      </c>
      <c r="C1" s="2" t="s">
        <v>1</v>
      </c>
      <c r="F1" s="2" t="s">
        <v>58</v>
      </c>
    </row>
    <row r="2" spans="1:6">
      <c r="B2" s="2" t="s">
        <v>16</v>
      </c>
      <c r="C2" s="2" t="s">
        <v>2</v>
      </c>
      <c r="D2" s="2" t="s">
        <v>59</v>
      </c>
      <c r="E2" s="2" t="s">
        <v>60</v>
      </c>
      <c r="F2" s="2" t="s">
        <v>17</v>
      </c>
    </row>
    <row r="3" spans="1:6">
      <c r="A3" s="4" t="s">
        <v>18</v>
      </c>
    </row>
    <row r="4" spans="1:6">
      <c r="A4" s="4" t="s">
        <v>75</v>
      </c>
      <c r="B4" s="6" t="n">
        <v>304219</v>
      </c>
      <c r="C4" s="6" t="n">
        <v>922850</v>
      </c>
    </row>
    <row r="5" spans="1:6">
      <c r="A5" s="4" t="s">
        <v>412</v>
      </c>
      <c r="B5" s="5" t="n">
        <v>334177215</v>
      </c>
      <c r="C5" s="5" t="n">
        <v>548507636</v>
      </c>
    </row>
    <row r="6" spans="1:6">
      <c r="A6" s="4" t="s">
        <v>413</v>
      </c>
      <c r="B6" s="8" t="n">
        <v>0.001</v>
      </c>
      <c r="C6" s="8" t="n">
        <v>0.002</v>
      </c>
    </row>
    <row r="7" spans="1:6">
      <c r="A7" s="4" t="s">
        <v>50</v>
      </c>
    </row>
    <row r="8" spans="1:6">
      <c r="A8" s="4" t="s">
        <v>75</v>
      </c>
      <c r="D8" s="6" t="n">
        <v>52158</v>
      </c>
      <c r="E8" s="6" t="n">
        <v>56309</v>
      </c>
      <c r="F8" s="6" t="n">
        <v>17998</v>
      </c>
    </row>
    <row r="9" spans="1:6">
      <c r="A9" s="4" t="s">
        <v>412</v>
      </c>
      <c r="D9" s="5" t="n">
        <v>51050</v>
      </c>
      <c r="E9" s="5" t="n">
        <v>44365</v>
      </c>
      <c r="F9" s="5" t="n">
        <v>1</v>
      </c>
    </row>
    <row r="10" spans="1:6">
      <c r="A10" s="4" t="s">
        <v>413</v>
      </c>
      <c r="D10" s="8" t="n">
        <v>1.022</v>
      </c>
      <c r="E10" s="8" t="n">
        <v>1.269</v>
      </c>
      <c r="F10" s="6" t="n">
        <v>1799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414</v>
      </c>
      <c r="B1" s="2" t="s">
        <v>57</v>
      </c>
      <c r="C1" s="2" t="s">
        <v>1</v>
      </c>
      <c r="F1" s="2" t="s">
        <v>58</v>
      </c>
    </row>
    <row r="2" spans="1:6">
      <c r="B2" s="2" t="s">
        <v>16</v>
      </c>
      <c r="C2" s="2" t="s">
        <v>2</v>
      </c>
      <c r="D2" s="2" t="s">
        <v>59</v>
      </c>
      <c r="E2" s="2" t="s">
        <v>60</v>
      </c>
      <c r="F2" s="2" t="s">
        <v>17</v>
      </c>
    </row>
    <row r="3" spans="1:6">
      <c r="A3" s="4" t="s">
        <v>18</v>
      </c>
    </row>
    <row r="4" spans="1:6">
      <c r="A4" s="4" t="s">
        <v>110</v>
      </c>
      <c r="B4" s="6" t="n">
        <v>414254</v>
      </c>
      <c r="C4" s="6" t="n">
        <v>848580</v>
      </c>
    </row>
    <row r="5" spans="1:6">
      <c r="A5" s="4" t="s">
        <v>34</v>
      </c>
      <c r="B5" s="6" t="n">
        <v>48241</v>
      </c>
      <c r="C5" s="6" t="n">
        <v>63870</v>
      </c>
    </row>
    <row r="6" spans="1:6">
      <c r="A6" s="4" t="s">
        <v>415</v>
      </c>
    </row>
    <row r="7" spans="1:6">
      <c r="A7" s="4" t="s">
        <v>416</v>
      </c>
      <c r="B7" s="4" t="s">
        <v>417</v>
      </c>
      <c r="C7" s="4" t="s">
        <v>418</v>
      </c>
    </row>
    <row r="8" spans="1:6">
      <c r="A8" s="4" t="s">
        <v>419</v>
      </c>
    </row>
    <row r="9" spans="1:6">
      <c r="A9" s="4" t="s">
        <v>416</v>
      </c>
      <c r="B9" s="4" t="s">
        <v>420</v>
      </c>
      <c r="C9" s="4" t="s">
        <v>421</v>
      </c>
    </row>
    <row r="10" spans="1:6">
      <c r="A10" s="4" t="s">
        <v>422</v>
      </c>
    </row>
    <row r="11" spans="1:6">
      <c r="A11" s="4" t="s">
        <v>416</v>
      </c>
      <c r="B11" s="4" t="s">
        <v>423</v>
      </c>
      <c r="C11" s="4" t="s">
        <v>424</v>
      </c>
    </row>
    <row r="12" spans="1:6">
      <c r="A12" s="4" t="s">
        <v>425</v>
      </c>
    </row>
    <row r="13" spans="1:6">
      <c r="A13" s="4" t="s">
        <v>416</v>
      </c>
      <c r="B13" s="4" t="s">
        <v>426</v>
      </c>
      <c r="C13" s="4" t="s">
        <v>427</v>
      </c>
    </row>
    <row r="14" spans="1:6">
      <c r="A14" s="4" t="s">
        <v>428</v>
      </c>
    </row>
    <row r="15" spans="1:6">
      <c r="A15" s="4" t="s">
        <v>416</v>
      </c>
      <c r="B15" s="4" t="s">
        <v>429</v>
      </c>
      <c r="C15" s="4" t="s">
        <v>429</v>
      </c>
    </row>
    <row r="16" spans="1:6">
      <c r="A16" s="4" t="s">
        <v>430</v>
      </c>
    </row>
    <row r="17" spans="1:6">
      <c r="A17" s="4" t="s">
        <v>110</v>
      </c>
      <c r="B17" s="6" t="n">
        <v>135733</v>
      </c>
      <c r="C17" s="6" t="n">
        <v>311307</v>
      </c>
    </row>
    <row r="18" spans="1:6">
      <c r="A18" s="4" t="s">
        <v>431</v>
      </c>
    </row>
    <row r="19" spans="1:6">
      <c r="A19" s="4" t="s">
        <v>416</v>
      </c>
      <c r="B19" s="4" t="s">
        <v>253</v>
      </c>
      <c r="C19" s="4" t="s">
        <v>432</v>
      </c>
    </row>
    <row r="20" spans="1:6">
      <c r="A20" s="4" t="s">
        <v>433</v>
      </c>
    </row>
    <row r="21" spans="1:6">
      <c r="A21" s="4" t="s">
        <v>416</v>
      </c>
      <c r="B21" s="4" t="s">
        <v>434</v>
      </c>
      <c r="C21" s="4" t="s">
        <v>435</v>
      </c>
    </row>
    <row r="22" spans="1:6">
      <c r="A22" s="4" t="s">
        <v>436</v>
      </c>
    </row>
    <row r="23" spans="1:6">
      <c r="A23" s="4" t="s">
        <v>416</v>
      </c>
      <c r="B23" s="4" t="s">
        <v>423</v>
      </c>
      <c r="C23" s="4" t="s">
        <v>437</v>
      </c>
    </row>
    <row r="24" spans="1:6">
      <c r="A24" s="4" t="s">
        <v>438</v>
      </c>
    </row>
    <row r="25" spans="1:6">
      <c r="A25" s="4" t="s">
        <v>416</v>
      </c>
      <c r="B25" s="4" t="s">
        <v>23</v>
      </c>
      <c r="C25" s="4" t="s">
        <v>439</v>
      </c>
    </row>
    <row r="26" spans="1:6">
      <c r="A26" s="4" t="s">
        <v>440</v>
      </c>
    </row>
    <row r="27" spans="1:6">
      <c r="A27" s="4" t="s">
        <v>416</v>
      </c>
      <c r="B27" s="4" t="s">
        <v>23</v>
      </c>
      <c r="C27" s="4" t="s">
        <v>441</v>
      </c>
    </row>
    <row r="28" spans="1:6">
      <c r="A28" s="4" t="s">
        <v>442</v>
      </c>
    </row>
    <row r="29" spans="1:6">
      <c r="A29" s="4" t="s">
        <v>34</v>
      </c>
      <c r="B29" s="6" t="n">
        <v>46830</v>
      </c>
      <c r="C29" s="6" t="n">
        <v>63870</v>
      </c>
    </row>
    <row r="30" spans="1:6">
      <c r="A30" s="4" t="s">
        <v>50</v>
      </c>
    </row>
    <row r="31" spans="1:6">
      <c r="A31" s="4" t="s">
        <v>110</v>
      </c>
      <c r="F31" s="4" t="s">
        <v>23</v>
      </c>
    </row>
    <row r="32" spans="1:6">
      <c r="A32" s="4" t="s">
        <v>34</v>
      </c>
      <c r="F32" s="6" t="n">
        <v>1003455</v>
      </c>
    </row>
    <row r="33" spans="1:6">
      <c r="A33" s="4" t="s">
        <v>443</v>
      </c>
    </row>
    <row r="34" spans="1:6">
      <c r="A34" s="4" t="s">
        <v>416</v>
      </c>
      <c r="D34" s="4" t="s">
        <v>444</v>
      </c>
      <c r="E34" s="4" t="s">
        <v>444</v>
      </c>
      <c r="F34" s="4" t="s">
        <v>445</v>
      </c>
    </row>
    <row r="35" spans="1:6">
      <c r="A35" s="4" t="s">
        <v>446</v>
      </c>
    </row>
    <row r="36" spans="1:6">
      <c r="A36" s="4" t="s">
        <v>416</v>
      </c>
      <c r="D36" s="4" t="s">
        <v>447</v>
      </c>
      <c r="E36" s="4" t="s">
        <v>447</v>
      </c>
      <c r="F36" s="4" t="s">
        <v>444</v>
      </c>
    </row>
    <row r="37" spans="1:6">
      <c r="A37" s="4" t="s">
        <v>448</v>
      </c>
    </row>
    <row r="38" spans="1:6">
      <c r="A38" s="4" t="s">
        <v>416</v>
      </c>
      <c r="D38" s="4" t="s">
        <v>427</v>
      </c>
      <c r="E38" s="4" t="s">
        <v>427</v>
      </c>
      <c r="F38" s="4" t="s">
        <v>429</v>
      </c>
    </row>
    <row r="39" spans="1:6">
      <c r="A39" s="4" t="s">
        <v>449</v>
      </c>
    </row>
    <row r="40" spans="1:6">
      <c r="A40" s="4" t="s">
        <v>416</v>
      </c>
      <c r="D40" s="4" t="s">
        <v>23</v>
      </c>
      <c r="E40" s="4" t="s">
        <v>23</v>
      </c>
      <c r="F40" s="4" t="s">
        <v>23</v>
      </c>
    </row>
    <row r="41" spans="1:6">
      <c r="A41" s="4" t="s">
        <v>450</v>
      </c>
    </row>
    <row r="42" spans="1:6">
      <c r="A42" s="4" t="s">
        <v>416</v>
      </c>
      <c r="D42" s="4" t="s">
        <v>23</v>
      </c>
      <c r="E42" s="4" t="s">
        <v>23</v>
      </c>
      <c r="F42" s="4" t="s">
        <v>23</v>
      </c>
    </row>
    <row r="43" spans="1:6">
      <c r="A43" s="4" t="s">
        <v>451</v>
      </c>
    </row>
    <row r="44" spans="1:6">
      <c r="A44" s="4" t="s">
        <v>110</v>
      </c>
      <c r="D44" s="4" t="s">
        <v>23</v>
      </c>
      <c r="E44" s="4" t="s">
        <v>23</v>
      </c>
      <c r="F44" s="6" t="n">
        <v>1257505</v>
      </c>
    </row>
    <row r="45" spans="1:6">
      <c r="A45" s="4" t="s">
        <v>452</v>
      </c>
    </row>
    <row r="46" spans="1:6">
      <c r="A46" s="4" t="s">
        <v>416</v>
      </c>
      <c r="D46" s="4" t="s">
        <v>453</v>
      </c>
      <c r="E46" s="4" t="s">
        <v>453</v>
      </c>
      <c r="F46" s="4" t="s">
        <v>454</v>
      </c>
    </row>
    <row r="47" spans="1:6">
      <c r="A47" s="4" t="s">
        <v>455</v>
      </c>
    </row>
    <row r="48" spans="1:6">
      <c r="A48" s="4" t="s">
        <v>416</v>
      </c>
      <c r="D48" s="4" t="s">
        <v>456</v>
      </c>
      <c r="E48" s="4" t="s">
        <v>456</v>
      </c>
      <c r="F48" s="4" t="s">
        <v>454</v>
      </c>
    </row>
    <row r="49" spans="1:6">
      <c r="A49" s="4" t="s">
        <v>457</v>
      </c>
    </row>
    <row r="50" spans="1:6">
      <c r="A50" s="4" t="s">
        <v>416</v>
      </c>
      <c r="D50" s="4" t="s">
        <v>423</v>
      </c>
      <c r="E50" s="4" t="s">
        <v>423</v>
      </c>
      <c r="F50" s="4" t="s">
        <v>23</v>
      </c>
    </row>
    <row r="51" spans="1:6">
      <c r="A51" s="4" t="s">
        <v>458</v>
      </c>
    </row>
    <row r="52" spans="1:6">
      <c r="A52" s="4" t="s">
        <v>416</v>
      </c>
      <c r="D52" s="4" t="s">
        <v>23</v>
      </c>
      <c r="E52" s="4" t="s">
        <v>23</v>
      </c>
      <c r="F52" s="4" t="s">
        <v>23</v>
      </c>
    </row>
    <row r="53" spans="1:6">
      <c r="A53" s="4" t="s">
        <v>459</v>
      </c>
    </row>
    <row r="54" spans="1:6">
      <c r="A54" s="4" t="s">
        <v>416</v>
      </c>
      <c r="D54" s="4" t="s">
        <v>23</v>
      </c>
      <c r="E54" s="4" t="s">
        <v>23</v>
      </c>
      <c r="F54" s="4" t="s">
        <v>23</v>
      </c>
    </row>
    <row r="55" spans="1:6">
      <c r="A55" s="4" t="s">
        <v>460</v>
      </c>
    </row>
    <row r="56" spans="1:6">
      <c r="A56" s="4" t="s">
        <v>34</v>
      </c>
      <c r="D56" s="4" t="s">
        <v>23</v>
      </c>
      <c r="E56" s="6" t="n">
        <v>363137</v>
      </c>
      <c r="F56" s="6" t="n">
        <v>100345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170</v>
      </c>
    </row>
    <row r="3" spans="1:2">
      <c r="A3" s="4" t="s">
        <v>463</v>
      </c>
      <c r="B3" s="6" t="n">
        <v>29952</v>
      </c>
    </row>
    <row r="4" spans="1:2">
      <c r="A4" s="4" t="s">
        <v>464</v>
      </c>
      <c r="B4" s="5" t="n">
        <v>59903</v>
      </c>
    </row>
    <row r="5" spans="1:2">
      <c r="A5" s="4" t="s">
        <v>465</v>
      </c>
      <c r="B5" s="6" t="n">
        <v>89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104</v>
      </c>
      <c r="B1" s="2" t="s">
        <v>57</v>
      </c>
      <c r="C1" s="2" t="s">
        <v>1</v>
      </c>
      <c r="F1" s="2" t="s">
        <v>58</v>
      </c>
    </row>
    <row r="2" spans="1:6">
      <c r="B2" s="2" t="s">
        <v>16</v>
      </c>
      <c r="C2" s="2" t="s">
        <v>2</v>
      </c>
      <c r="D2" s="2" t="s">
        <v>59</v>
      </c>
      <c r="E2" s="2" t="s">
        <v>60</v>
      </c>
      <c r="F2" s="2" t="s">
        <v>17</v>
      </c>
    </row>
    <row r="3" spans="1:6">
      <c r="A3" s="4" t="s">
        <v>18</v>
      </c>
    </row>
    <row r="4" spans="1:6">
      <c r="A4" s="3" t="s">
        <v>105</v>
      </c>
    </row>
    <row r="5" spans="1:6">
      <c r="A5" s="4" t="s">
        <v>75</v>
      </c>
      <c r="B5" s="6" t="n">
        <v>304219</v>
      </c>
      <c r="C5" s="6" t="n">
        <v>922850</v>
      </c>
    </row>
    <row r="6" spans="1:6">
      <c r="A6" s="3" t="s">
        <v>106</v>
      </c>
    </row>
    <row r="7" spans="1:6">
      <c r="A7" s="4" t="s">
        <v>107</v>
      </c>
      <c r="B7" s="5" t="n">
        <v>8599</v>
      </c>
      <c r="C7" s="5" t="n">
        <v>25941</v>
      </c>
    </row>
    <row r="8" spans="1:6">
      <c r="A8" s="4" t="s">
        <v>108</v>
      </c>
      <c r="B8" s="5" t="n">
        <v>-1320</v>
      </c>
      <c r="C8" s="5" t="n">
        <v>-3960</v>
      </c>
    </row>
    <row r="9" spans="1:6">
      <c r="A9" s="3" t="s">
        <v>109</v>
      </c>
    </row>
    <row r="10" spans="1:6">
      <c r="A10" s="4" t="s">
        <v>110</v>
      </c>
      <c r="B10" s="5" t="n">
        <v>-324604</v>
      </c>
      <c r="C10" s="5" t="n">
        <v>-434326</v>
      </c>
    </row>
    <row r="11" spans="1:6">
      <c r="A11" s="4" t="s">
        <v>24</v>
      </c>
      <c r="B11" s="5" t="n">
        <v>-181882</v>
      </c>
      <c r="C11" s="5" t="n">
        <v>115741</v>
      </c>
    </row>
    <row r="12" spans="1:6">
      <c r="A12" s="4" t="s">
        <v>38</v>
      </c>
      <c r="B12" s="4" t="s">
        <v>23</v>
      </c>
      <c r="C12" s="4" t="s">
        <v>23</v>
      </c>
    </row>
    <row r="13" spans="1:6">
      <c r="A13" s="4" t="s">
        <v>25</v>
      </c>
      <c r="B13" s="5" t="n">
        <v>164014</v>
      </c>
      <c r="C13" s="5" t="n">
        <v>-123113</v>
      </c>
    </row>
    <row r="14" spans="1:6">
      <c r="A14" s="4" t="s">
        <v>34</v>
      </c>
      <c r="B14" s="5" t="n">
        <v>32448</v>
      </c>
      <c r="C14" s="5" t="n">
        <v>15629</v>
      </c>
    </row>
    <row r="15" spans="1:6">
      <c r="A15" s="4" t="s">
        <v>111</v>
      </c>
      <c r="B15" s="5" t="n">
        <v>66918</v>
      </c>
      <c r="C15" s="5" t="n">
        <v>263960</v>
      </c>
    </row>
    <row r="16" spans="1:6">
      <c r="A16" s="4" t="s">
        <v>36</v>
      </c>
      <c r="B16" s="5" t="n">
        <v>1226843</v>
      </c>
      <c r="C16" s="5" t="n">
        <v>-1285506</v>
      </c>
    </row>
    <row r="17" spans="1:6">
      <c r="A17" s="4" t="s">
        <v>35</v>
      </c>
      <c r="B17" s="5" t="n">
        <v>34652</v>
      </c>
      <c r="C17" s="5" t="n">
        <v>61649</v>
      </c>
    </row>
    <row r="18" spans="1:6">
      <c r="A18" s="4" t="s">
        <v>112</v>
      </c>
      <c r="B18" s="5" t="n">
        <v>1329887</v>
      </c>
      <c r="C18" s="5" t="n">
        <v>-441135</v>
      </c>
    </row>
    <row r="19" spans="1:6">
      <c r="A19" s="3" t="s">
        <v>113</v>
      </c>
    </row>
    <row r="20" spans="1:6">
      <c r="A20" s="4" t="s">
        <v>114</v>
      </c>
      <c r="B20" s="4" t="s">
        <v>23</v>
      </c>
      <c r="C20" s="5" t="n">
        <v>-5513</v>
      </c>
    </row>
    <row r="21" spans="1:6">
      <c r="A21" s="4" t="s">
        <v>115</v>
      </c>
      <c r="B21" s="5" t="n">
        <v>-600000</v>
      </c>
      <c r="C21" s="4" t="s">
        <v>23</v>
      </c>
    </row>
    <row r="22" spans="1:6">
      <c r="A22" s="4" t="s">
        <v>116</v>
      </c>
      <c r="B22" s="5" t="n">
        <v>85742</v>
      </c>
      <c r="C22" s="4" t="s">
        <v>23</v>
      </c>
    </row>
    <row r="23" spans="1:6">
      <c r="A23" s="4" t="s">
        <v>117</v>
      </c>
      <c r="B23" s="5" t="n">
        <v>-514258</v>
      </c>
      <c r="C23" s="5" t="n">
        <v>-5513</v>
      </c>
    </row>
    <row r="24" spans="1:6">
      <c r="A24" s="3" t="s">
        <v>118</v>
      </c>
    </row>
    <row r="25" spans="1:6">
      <c r="A25" s="4" t="s">
        <v>119</v>
      </c>
      <c r="B25" s="5" t="n">
        <v>1000000</v>
      </c>
      <c r="C25" s="5" t="n">
        <v>2236000</v>
      </c>
    </row>
    <row r="26" spans="1:6">
      <c r="A26" s="4" t="s">
        <v>120</v>
      </c>
      <c r="B26" s="5" t="n">
        <v>1815629</v>
      </c>
      <c r="C26" s="5" t="n">
        <v>1789352</v>
      </c>
    </row>
    <row r="27" spans="1:6">
      <c r="A27" s="4" t="s">
        <v>121</v>
      </c>
      <c r="B27" s="5" t="n">
        <v>3006240</v>
      </c>
      <c r="C27" s="5" t="n">
        <v>4821869</v>
      </c>
    </row>
    <row r="28" spans="1:6">
      <c r="A28" s="4" t="s">
        <v>122</v>
      </c>
      <c r="B28" s="5" t="n">
        <v>4821869</v>
      </c>
      <c r="C28" s="5" t="n">
        <v>6611221</v>
      </c>
    </row>
    <row r="29" spans="1:6">
      <c r="A29" s="3" t="s">
        <v>123</v>
      </c>
    </row>
    <row r="30" spans="1:6">
      <c r="A30" s="4" t="s">
        <v>124</v>
      </c>
      <c r="B30" s="4" t="s">
        <v>23</v>
      </c>
      <c r="C30" s="4" t="s">
        <v>23</v>
      </c>
    </row>
    <row r="31" spans="1:6">
      <c r="A31" s="4" t="s">
        <v>125</v>
      </c>
      <c r="B31" s="4" t="s">
        <v>23</v>
      </c>
      <c r="C31" s="6" t="n">
        <v>28986</v>
      </c>
    </row>
    <row r="32" spans="1:6">
      <c r="A32" s="4" t="s">
        <v>50</v>
      </c>
    </row>
    <row r="33" spans="1:6">
      <c r="A33" s="3" t="s">
        <v>105</v>
      </c>
    </row>
    <row r="34" spans="1:6">
      <c r="A34" s="4" t="s">
        <v>75</v>
      </c>
      <c r="D34" s="6" t="n">
        <v>52158</v>
      </c>
      <c r="E34" s="6" t="n">
        <v>56309</v>
      </c>
      <c r="F34" s="6" t="n">
        <v>17998</v>
      </c>
    </row>
    <row r="35" spans="1:6">
      <c r="A35" s="3" t="s">
        <v>106</v>
      </c>
    </row>
    <row r="36" spans="1:6">
      <c r="A36" s="4" t="s">
        <v>107</v>
      </c>
      <c r="D36" s="5" t="n">
        <v>399</v>
      </c>
      <c r="E36" s="5" t="n">
        <v>399</v>
      </c>
      <c r="F36" s="4" t="s">
        <v>23</v>
      </c>
    </row>
    <row r="37" spans="1:6">
      <c r="A37" s="4" t="s">
        <v>108</v>
      </c>
      <c r="D37" s="4" t="s">
        <v>23</v>
      </c>
      <c r="E37" s="4" t="s">
        <v>23</v>
      </c>
      <c r="F37" s="4" t="s">
        <v>23</v>
      </c>
    </row>
    <row r="38" spans="1:6">
      <c r="A38" s="3" t="s">
        <v>109</v>
      </c>
    </row>
    <row r="39" spans="1:6">
      <c r="A39" s="4" t="s">
        <v>110</v>
      </c>
      <c r="D39" s="5" t="n">
        <v>-72970</v>
      </c>
      <c r="E39" s="5" t="n">
        <v>-432970</v>
      </c>
      <c r="F39" s="4" t="s">
        <v>23</v>
      </c>
    </row>
    <row r="40" spans="1:6">
      <c r="A40" s="4" t="s">
        <v>24</v>
      </c>
      <c r="D40" s="5" t="n">
        <v>43724</v>
      </c>
      <c r="E40" s="5" t="n">
        <v>43724</v>
      </c>
      <c r="F40" s="5" t="n">
        <v>-198667</v>
      </c>
    </row>
    <row r="41" spans="1:6">
      <c r="A41" s="4" t="s">
        <v>38</v>
      </c>
      <c r="D41" s="5" t="n">
        <v>412323</v>
      </c>
      <c r="E41" s="5" t="n">
        <v>1709502</v>
      </c>
      <c r="F41" s="5" t="n">
        <v>-147695</v>
      </c>
    </row>
    <row r="42" spans="1:6">
      <c r="A42" s="4" t="s">
        <v>25</v>
      </c>
      <c r="D42" s="5" t="n">
        <v>-34250</v>
      </c>
      <c r="E42" s="5" t="n">
        <v>-34249</v>
      </c>
      <c r="F42" s="5" t="n">
        <v>-195680</v>
      </c>
    </row>
    <row r="43" spans="1:6">
      <c r="A43" s="4" t="s">
        <v>34</v>
      </c>
      <c r="D43" s="5" t="n">
        <v>-1003455</v>
      </c>
      <c r="E43" s="5" t="n">
        <v>-640318</v>
      </c>
      <c r="F43" s="5" t="n">
        <v>587708</v>
      </c>
    </row>
    <row r="44" spans="1:6">
      <c r="A44" s="4" t="s">
        <v>111</v>
      </c>
      <c r="D44" s="5" t="n">
        <v>10307</v>
      </c>
      <c r="E44" s="5" t="n">
        <v>11127</v>
      </c>
      <c r="F44" s="5" t="n">
        <v>3557</v>
      </c>
    </row>
    <row r="45" spans="1:6">
      <c r="A45" s="4" t="s">
        <v>36</v>
      </c>
      <c r="D45" s="4" t="s">
        <v>23</v>
      </c>
      <c r="E45" s="4" t="s">
        <v>23</v>
      </c>
      <c r="F45" s="4" t="s">
        <v>23</v>
      </c>
    </row>
    <row r="46" spans="1:6">
      <c r="A46" s="4" t="s">
        <v>35</v>
      </c>
      <c r="D46" s="5" t="n">
        <v>240571</v>
      </c>
      <c r="E46" s="5" t="n">
        <v>256777</v>
      </c>
      <c r="F46" s="5" t="n">
        <v>26631</v>
      </c>
    </row>
    <row r="47" spans="1:6">
      <c r="A47" s="4" t="s">
        <v>112</v>
      </c>
      <c r="D47" s="5" t="n">
        <v>-351193</v>
      </c>
      <c r="E47" s="5" t="n">
        <v>970301</v>
      </c>
      <c r="F47" s="5" t="n">
        <v>93852</v>
      </c>
    </row>
    <row r="48" spans="1:6">
      <c r="A48" s="3" t="s">
        <v>113</v>
      </c>
    </row>
    <row r="49" spans="1:6">
      <c r="A49" s="4" t="s">
        <v>114</v>
      </c>
      <c r="D49" s="5" t="n">
        <v>-11977</v>
      </c>
      <c r="E49" s="5" t="n">
        <v>-11977</v>
      </c>
      <c r="F49" s="4" t="s">
        <v>23</v>
      </c>
    </row>
    <row r="50" spans="1:6">
      <c r="A50" s="4" t="s">
        <v>115</v>
      </c>
      <c r="D50" s="4" t="s">
        <v>23</v>
      </c>
      <c r="E50" s="4" t="s">
        <v>23</v>
      </c>
      <c r="F50" s="4" t="s">
        <v>23</v>
      </c>
    </row>
    <row r="51" spans="1:6">
      <c r="A51" s="4" t="s">
        <v>116</v>
      </c>
      <c r="D51" s="4" t="s">
        <v>23</v>
      </c>
      <c r="E51" s="4" t="s">
        <v>23</v>
      </c>
      <c r="F51" s="4" t="s">
        <v>23</v>
      </c>
    </row>
    <row r="52" spans="1:6">
      <c r="A52" s="4" t="s">
        <v>117</v>
      </c>
      <c r="D52" s="5" t="n">
        <v>-11977</v>
      </c>
      <c r="E52" s="5" t="n">
        <v>-11977</v>
      </c>
      <c r="F52" s="4" t="s">
        <v>23</v>
      </c>
    </row>
    <row r="53" spans="1:6">
      <c r="A53" s="3" t="s">
        <v>118</v>
      </c>
    </row>
    <row r="54" spans="1:6">
      <c r="A54" s="4" t="s">
        <v>119</v>
      </c>
      <c r="D54" s="5" t="n">
        <v>200000</v>
      </c>
      <c r="E54" s="5" t="n">
        <v>200000</v>
      </c>
      <c r="F54" s="5" t="n">
        <v>1</v>
      </c>
    </row>
    <row r="55" spans="1:6">
      <c r="A55" s="4" t="s">
        <v>120</v>
      </c>
      <c r="D55" s="5" t="n">
        <v>-163170</v>
      </c>
      <c r="E55" s="5" t="n">
        <v>1158324</v>
      </c>
      <c r="F55" s="5" t="n">
        <v>93853</v>
      </c>
    </row>
    <row r="56" spans="1:6">
      <c r="A56" s="4" t="s">
        <v>121</v>
      </c>
      <c r="D56" s="5" t="n">
        <v>248912</v>
      </c>
      <c r="E56" s="5" t="n">
        <v>248912</v>
      </c>
      <c r="F56" s="5" t="n">
        <v>155059</v>
      </c>
    </row>
    <row r="57" spans="1:6">
      <c r="A57" s="4" t="s">
        <v>122</v>
      </c>
      <c r="D57" s="5" t="n">
        <v>85742</v>
      </c>
      <c r="E57" s="5" t="n">
        <v>1407236</v>
      </c>
      <c r="F57" s="5" t="n">
        <v>248912</v>
      </c>
    </row>
    <row r="58" spans="1:6">
      <c r="A58" s="3" t="s">
        <v>123</v>
      </c>
    </row>
    <row r="59" spans="1:6">
      <c r="A59" s="4" t="s">
        <v>124</v>
      </c>
      <c r="D59" s="4" t="s">
        <v>23</v>
      </c>
      <c r="E59" s="4" t="s">
        <v>23</v>
      </c>
      <c r="F59" s="4" t="s">
        <v>23</v>
      </c>
    </row>
    <row r="60" spans="1:6">
      <c r="A60" s="4" t="s">
        <v>125</v>
      </c>
      <c r="D60" s="4" t="s">
        <v>23</v>
      </c>
      <c r="E60" s="4" t="s">
        <v>23</v>
      </c>
      <c r="F60" s="4" t="s">
        <v>2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5:51:44Z</dcterms:created>
  <dcterms:modified xmlns:dcterms="http://purl.org/dc/terms/" xmlns:xsi="http://www.w3.org/2001/XMLSchema-instance" xsi:type="dcterms:W3CDTF">2018-07-03T15:51:44Z</dcterms:modified>
</cp:coreProperties>
</file>